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ment of Chang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redit Facility" sheetId="9" state="visible" r:id="rId9"/>
    <sheet xmlns:r="http://schemas.openxmlformats.org/officeDocument/2006/relationships" name="Convertible Notes" sheetId="10" state="visible" r:id="rId10"/>
    <sheet xmlns:r="http://schemas.openxmlformats.org/officeDocument/2006/relationships" name="Goodwill and Other Intangible A" sheetId="11" state="visible" r:id="rId11"/>
    <sheet xmlns:r="http://schemas.openxmlformats.org/officeDocument/2006/relationships" name="Changes in Accumulated Other Co"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Defined Contribution Retirement"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Disaggregation of Revenue" sheetId="20" state="visible" r:id="rId20"/>
    <sheet xmlns:r="http://schemas.openxmlformats.org/officeDocument/2006/relationships" name="Cash Flows" sheetId="21" state="visible" r:id="rId21"/>
    <sheet xmlns:r="http://schemas.openxmlformats.org/officeDocument/2006/relationships" name="Restructur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nvertible Notes (Tables)" sheetId="25" state="visible" r:id="rId25"/>
    <sheet xmlns:r="http://schemas.openxmlformats.org/officeDocument/2006/relationships" name="Goodwill and Other Intangible_2" sheetId="26" state="visible" r:id="rId26"/>
    <sheet xmlns:r="http://schemas.openxmlformats.org/officeDocument/2006/relationships" name="Changes in Accumulated Other _2" sheetId="27" state="visible" r:id="rId27"/>
    <sheet xmlns:r="http://schemas.openxmlformats.org/officeDocument/2006/relationships" name="Net Loss Per Share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Commitments and Contingencies (" sheetId="32" state="visible" r:id="rId32"/>
    <sheet xmlns:r="http://schemas.openxmlformats.org/officeDocument/2006/relationships" name="Disaggregation of Revenue (Tab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Credit Facility (Details Narrat" sheetId="40" state="visible" r:id="rId40"/>
    <sheet xmlns:r="http://schemas.openxmlformats.org/officeDocument/2006/relationships" name="Convertible Notes (Details)" sheetId="41" state="visible" r:id="rId41"/>
    <sheet xmlns:r="http://schemas.openxmlformats.org/officeDocument/2006/relationships" name="Convertible Notes (Details 1)"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Changes in Accumulated Other _3" sheetId="46" state="visible" r:id="rId46"/>
    <sheet xmlns:r="http://schemas.openxmlformats.org/officeDocument/2006/relationships" name="Net Loss Per Share (Details)" sheetId="47" state="visible" r:id="rId47"/>
    <sheet xmlns:r="http://schemas.openxmlformats.org/officeDocument/2006/relationships" name="Net Loss Per Share (Details 1)"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Defined Contribution Retireme_2"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Compensation (Det_3" sheetId="56" state="visible" r:id="rId56"/>
    <sheet xmlns:r="http://schemas.openxmlformats.org/officeDocument/2006/relationships" name="Warrants (Details)" sheetId="57" state="visible" r:id="rId57"/>
    <sheet xmlns:r="http://schemas.openxmlformats.org/officeDocument/2006/relationships" name="Warrants (Details Narrative)" sheetId="58" state="visible" r:id="rId58"/>
    <sheet xmlns:r="http://schemas.openxmlformats.org/officeDocument/2006/relationships" name="Commitments and Contingencies_2" sheetId="59" state="visible" r:id="rId59"/>
    <sheet xmlns:r="http://schemas.openxmlformats.org/officeDocument/2006/relationships" name="Disaggregation of Revenue (Deta" sheetId="60" state="visible" r:id="rId60"/>
    <sheet xmlns:r="http://schemas.openxmlformats.org/officeDocument/2006/relationships" name="Restructuring (Details Narrativ" sheetId="61" state="visible" r:id="rId61"/>
  </sheets>
  <definedNames/>
  <calcPr calcId="124519" fullCalcOnLoad="1"/>
</workbook>
</file>

<file path=xl/sharedStrings.xml><?xml version="1.0" encoding="utf-8"?>
<sst xmlns="http://schemas.openxmlformats.org/spreadsheetml/2006/main" uniqueCount="539">
  <si>
    <t>Document and Entity Information - USD ($)</t>
  </si>
  <si>
    <t>12 Months Ended</t>
  </si>
  <si>
    <t>Dec. 31, 2018</t>
  </si>
  <si>
    <t>Mar. 04, 2019</t>
  </si>
  <si>
    <t>Jun. 30, 2018</t>
  </si>
  <si>
    <t>Document And Entity Information</t>
  </si>
  <si>
    <t>Entity Registrant Name</t>
  </si>
  <si>
    <t>SharpSpring, Inc.</t>
  </si>
  <si>
    <t>Entity Central Index Key</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Trading Symbol</t>
  </si>
  <si>
    <t>SHSP</t>
  </si>
  <si>
    <t>Document Fiscal Period Focus</t>
  </si>
  <si>
    <t>FY</t>
  </si>
  <si>
    <t>Document Fiscal Year Focus</t>
  </si>
  <si>
    <t>Consolidated Balance Sheets - USD ($)</t>
  </si>
  <si>
    <t>Dec. 31, 2017</t>
  </si>
  <si>
    <t>Assets</t>
  </si>
  <si>
    <t>Cash and cash equivalents</t>
  </si>
  <si>
    <t>Accounts receivable, net of allowance for doubtful accounts of $127,516 and $525,937 at December 31, 2018 and December 31, 2017, respectively</t>
  </si>
  <si>
    <t>Income taxes receivable</t>
  </si>
  <si>
    <t>Other current assets</t>
  </si>
  <si>
    <t>Total current assets</t>
  </si>
  <si>
    <t>Property and equipment, net</t>
  </si>
  <si>
    <t>Goodwill</t>
  </si>
  <si>
    <t>Intangible assets, net</t>
  </si>
  <si>
    <t>Other long-term assets</t>
  </si>
  <si>
    <t>Total assets</t>
  </si>
  <si>
    <t>Liabilities and Shareholders' Equity</t>
  </si>
  <si>
    <t>Accounts payable</t>
  </si>
  <si>
    <t>Accrued expenses and other current liabilities</t>
  </si>
  <si>
    <t>Deferred revenue</t>
  </si>
  <si>
    <t>Income taxes payable</t>
  </si>
  <si>
    <t>Total current liabilities</t>
  </si>
  <si>
    <t>Deferred income taxes</t>
  </si>
  <si>
    <t>Convertible notes, including accrued interest</t>
  </si>
  <si>
    <t>Convertible notes embedded derivative</t>
  </si>
  <si>
    <t>Total liabilities</t>
  </si>
  <si>
    <t>Commitments and Contingencies (Note 13)</t>
  </si>
  <si>
    <t xml:space="preserve"> </t>
  </si>
  <si>
    <t>Shareholders' equity:</t>
  </si>
  <si>
    <t>Preferred stock, $0.001 par value, 5,000,000 shares authorized, no shares issued or outstanding at December 31 2018 and December 31, 2017</t>
  </si>
  <si>
    <t>Common stock, $0.001 par value, Authorized shares-50,000,000; issued shares-8,639,139 at December 31 2018 and 8,456,061 at December 31, 2017; outstanding shares-8,619,139 at December 31, 2018 and 8,436,061 at December 31, 2017</t>
  </si>
  <si>
    <t>Additional paid in capital</t>
  </si>
  <si>
    <t>Accumulated other comprehensive loss</t>
  </si>
  <si>
    <t>Accumulated deficit</t>
  </si>
  <si>
    <t>Treasury stock</t>
  </si>
  <si>
    <t>Total shareholders' equity</t>
  </si>
  <si>
    <t>Total liabilities and shareholders' equity</t>
  </si>
  <si>
    <t>Consolidated Balance Sheets (Parenthetical) - USD ($)</t>
  </si>
  <si>
    <t>Statement of Financial Position [Abstract]</t>
  </si>
  <si>
    <t>Allowance for doubtful accounts</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Consolidated Statements of Comprehensive Loss - USD ($)</t>
  </si>
  <si>
    <t>Income Statement [Abstract]</t>
  </si>
  <si>
    <t>Revenue</t>
  </si>
  <si>
    <t>Cost of services</t>
  </si>
  <si>
    <t>Gross profit</t>
  </si>
  <si>
    <t>Operating expenses:</t>
  </si>
  <si>
    <t>Sales and marketing</t>
  </si>
  <si>
    <t>Research and development</t>
  </si>
  <si>
    <t>General and administrative</t>
  </si>
  <si>
    <t>Non-employee stock issuance expense</t>
  </si>
  <si>
    <t>Intangible asset amortization</t>
  </si>
  <si>
    <t>Total operating expenses</t>
  </si>
  <si>
    <t>Operating loss</t>
  </si>
  <si>
    <t>Other (expense) income, net</t>
  </si>
  <si>
    <t>Loss on embedded derivative</t>
  </si>
  <si>
    <t>Loss before income taxes</t>
  </si>
  <si>
    <t>Benefit for income tax</t>
  </si>
  <si>
    <t>Net loss</t>
  </si>
  <si>
    <t>Basic net loss per share</t>
  </si>
  <si>
    <t>$ (.56)</t>
  </si>
  <si>
    <t>Diluted net loss per share</t>
  </si>
  <si>
    <t>Shares used in computing basic net loss per share</t>
  </si>
  <si>
    <t>Shares used in computing diluted net loss per share</t>
  </si>
  <si>
    <t>Other comprehensive income (loss):</t>
  </si>
  <si>
    <t>Foreign currency translation adjustment, net</t>
  </si>
  <si>
    <t>Comprehensive loss</t>
  </si>
  <si>
    <t>Consolidated Statment of Changes in Shareholders' Equity - USD ($)</t>
  </si>
  <si>
    <t>Common Stock [Member]</t>
  </si>
  <si>
    <t>Additional Paid-In Capital [Member]</t>
  </si>
  <si>
    <t>Accumulated Other Comprehensive Loss[Member]</t>
  </si>
  <si>
    <t>Treasury Stock [Member]</t>
  </si>
  <si>
    <t>Accumulated Deficit [Member]</t>
  </si>
  <si>
    <t>Total</t>
  </si>
  <si>
    <t>Balance at Dec. 31, 2016</t>
  </si>
  <si>
    <t>Balance, shares at Dec. 31, 2016</t>
  </si>
  <si>
    <t>Stock based compensation - stock options</t>
  </si>
  <si>
    <t>Issuance of common stock for cash</t>
  </si>
  <si>
    <t>Issuance of common stock for cash, shares</t>
  </si>
  <si>
    <t>Issuance of common stock for director services</t>
  </si>
  <si>
    <t>Issuance of common stock for director services, shares</t>
  </si>
  <si>
    <t>Balance at Dec. 31, 2017</t>
  </si>
  <si>
    <t>Balance, shares at Dec. 31, 2017</t>
  </si>
  <si>
    <t>Issuance of common stock for other non-employee services</t>
  </si>
  <si>
    <t>Issuance of common stock for other non-employee services, shares</t>
  </si>
  <si>
    <t>Issuance of common stock for warrant conversions</t>
  </si>
  <si>
    <t>Issuance of common stock for warrant conversions, shares</t>
  </si>
  <si>
    <t>Balance at Dec. 31, 2018</t>
  </si>
  <si>
    <t>Balance, shares at Dec. 31, 2018</t>
  </si>
  <si>
    <t>Consolidated Statements of Cash Flows - USD ($)</t>
  </si>
  <si>
    <t>Cash flows from operating activities:</t>
  </si>
  <si>
    <t>Adjustments to reconcile loss from operations:</t>
  </si>
  <si>
    <t>Depreciation and amortization</t>
  </si>
  <si>
    <t>Amortization of costs to acquire contracts</t>
  </si>
  <si>
    <t>Non-cash stock compensation</t>
  </si>
  <si>
    <t>Loss/(gain) on disposal of property and equipment</t>
  </si>
  <si>
    <t>Non-cash interest</t>
  </si>
  <si>
    <t>Change in fair value of embedded derivative features</t>
  </si>
  <si>
    <t>Amortization of debt issuance costs</t>
  </si>
  <si>
    <t>Unearned foreign currency gain/loss</t>
  </si>
  <si>
    <t>Changes in assets and liabilities:</t>
  </si>
  <si>
    <t>Accounts receivable</t>
  </si>
  <si>
    <t>Other assets</t>
  </si>
  <si>
    <t>Income taxes, net</t>
  </si>
  <si>
    <t>Net cash used in operating activities</t>
  </si>
  <si>
    <t>Cash flows from investing activities:</t>
  </si>
  <si>
    <t>Purchases of property and equipment</t>
  </si>
  <si>
    <t>Proceeds from the sale of property and equipment</t>
  </si>
  <si>
    <t>Acquisitions of customer assets from resellers</t>
  </si>
  <si>
    <t>Proceeds from the sale of discontinued operations</t>
  </si>
  <si>
    <t>Net cash used in investing activities</t>
  </si>
  <si>
    <t>Cash flows from financing activities:</t>
  </si>
  <si>
    <t>Proceeds from issuance of convertible note</t>
  </si>
  <si>
    <t>Debt issuance costs</t>
  </si>
  <si>
    <t>Proceeds from exercise of stock options</t>
  </si>
  <si>
    <t>Net cash provided by financing activities</t>
  </si>
  <si>
    <t>Effect of exchange rate on cash</t>
  </si>
  <si>
    <t>Change in cash and cash equivalents</t>
  </si>
  <si>
    <t>Cash and cash equivalents, beginning of period</t>
  </si>
  <si>
    <t>Cash and cash equivalents, end of period</t>
  </si>
  <si>
    <t>Supplemental information on consolidated statements of cash flows:</t>
  </si>
  <si>
    <t>Cash (received) paid for income taxes</t>
  </si>
  <si>
    <t>Organization</t>
  </si>
  <si>
    <t>Organization, Consolidation and Presentation of Financial Statements [Abstract]</t>
  </si>
  <si>
    <t xml:space="preserve">SharpSpring, Inc. (the “Company”)
provides a cloud-based marketing automation solution. SharpSpring is designed to increase the rates at which businesses generate
leads and convert leads to sales opportunities by improving the way businesses communicate with customers and prospects. Our products
are marketed directly by us and through a small group of reseller partners to customers around the world. </t>
  </si>
  <si>
    <t>Summary of Significant Accounting Policies</t>
  </si>
  <si>
    <t>Accounting Policies [Abstract]</t>
  </si>
  <si>
    <t xml:space="preserve">Basis of Presentation and Consolidation The accompanying financial statements have been
prepared in conformity with accounting principles generally accepted in the United States of America (U.S. GAAP). Our Consolidated
Financial Statements include the accounts of SharpSpring, Inc. and our subsidiaries (the “Company”). Our Consolidated
Financial Statements reflect the elimination of all significant inter-company accounts and transac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The Company does not present geographical information
about revenues because it is impractical to do so. Cash and Cash Equivalents 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 Fair Value of Financial Instruments 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embedded derivatives (associated with our convertible notes) and accounts
payable. The carrying amount of cash and cash equivalents, accounts receivable and accounts payable approximates fair value because
of the short-term nature of these items. The fair value of the embedded derivatives associated with our convertible notes is calculated
using Level 3 unobservable inputs, utilizing a probability-weighted expected value model to determine the liability. The fair value
of the embedded derivatives at December 31, 2018 and December 31, 2017 was a liability balance of $214,350 and zero, respectively.
The change in fair value for the year ended December 31, 2018 was a loss of $400,220. Accounts Receivable In cases where our customers pay for services
in arrears, we accrue for revenue in advance of billings as long as the criteria for revenue recognition is met, thus creating
a contract asset. A portion of our accounts receivable balance is therefore unbilled at each balance sheet dat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The following table presents the balances of
accounts receivable as of December 31, 2018 and December 31, 2017:
December 31, December 31,
2018 2017
Accounts receivable $ 208,037 $ 611,293
Unbilled receivables 740,425 554,603
Gross receivables $ 948,462 $ 1,165,896
Allowance for doubtful accounts (127,516 ) (525,937 )
Accounts receivable and unbilled receivables, net $ 820,946 $ 639,959 During the year ended December 31, 2018, the
Company wrote off approximately $494,000 of accounts receivable against the allowance for doubtful accounts, with zero net loss
recognized in the period for this amount as the accounts were fully reserved. Allowance for doubtful accounts increased by approximately
$58,000 due to bad debt and changes in revenue reserves. The remaining change in allowance for doubtful accounts is due to fluctuations
in foreign currency rates. No amounts were written off during the year ended December 31, 2017. Intangibles Finite-lived intangible assets include trade
names, developed technologies and customer relationships and are amortized based on the estimated economic benefit over their estimated
useful lives, with original periods ranging from 5 to 11 years. We continual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Goodwill and Impairment As of December 31, 2018 and 2017, we had recorded
goodwill of $8,866,413 and $8,872,898, respectively. Goodwill consists of the excess of the purchase price over the fair value
of tangible and identifiable intangible net assets acquired in the SharpSpring and GraphicMail acquisitions (See Note 3). Under
Financial Accounting Standards Board (“FASB”) Accounting Standards Codification (“ASC”) 350, “Intangibles
- Goodwill and Other” Debt Issuance Costs We incurred certain third-party costs in connection
with the issuance of the 5% Convertible Notes maturing March 27, 2023 (the “Notes”), as more fully described in Note
4: Convertible Notes, principally related to legal and financial advisory fees. These costs are included as a direct reduction
to the carrying value of the debt as part of the Notes on our consolidated balance sheets and are being amortized to interest expense
ratably over the five-year term of the Notes. Estimated amortization expense of debt issuance costs for subsequent
years is as follows:
2019 26,585
2020 27,885
2021 29,247
2022 30,677
2023 7,759
Total $ 122,153 Income Taxes 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4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December 31, 2018, the Company is being examined by the U.S.
tax authorities related to the 2016 and 2017 tax years. The company does not expect any material adjustments as a result of the
audit. Property and Equipment 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from continuing
operations related to property and equipment was $432,233 and $280,106 for the years ended December 31, 2018 and 2017, respectively. Property and equipment as of December 31 is
as follows:
December 31, December 31,
2018 2017
Property and equipment, gross:
Leasehold improvements $ 197,268 $ 128,122
Furniture and fixtures 611,171 355,033
Computer equipment and software 1,135,012 776,201
Total 1,943,451 1,259,356
Less: Accumulated depreciation and amortization (682,653 ) (460,211 )
$ 1,260,798 $ 799,145 Useful lives are as follows:
Leasehold improvements 5 years
Furniture and fixtures 3-5 years
Computing equipment 3 years
Software 3-5 years Revenue Recognition The Company recognizes revenue from its services
when it is probable that the economic benefits associated with the transactions will flow to the Company and the amount of revenue
can be measured reliably. All significant sources of revenue are the result of a contract with a customer, and as such meet all
of the requirements of recognizing revenue in accordance with FASB ASC 606. For the year ended December 31, 2018 and 2017, revenue
from contracts with customers was $18.7 million and $13.5 million, respectively. For the Company’s internet-based SharpSpring
marketing automation solution, the services are typically offered on a month-to-month basis with a fee charged each month depending
on the size of the engagement with the customer. Monthly fees are recorded as revenue during the month they are earned. Some customers
are charged annually in advance, for which revenues are deferred and recorded ratably over the subscription period. The Company
also charges transactional-based fees if monthly volume limitations are reached or other chargeable activity occurs. Additionally,
customers are typically charged an upfront onboarding and training services. The upfront implementation and training fees represent
short-term “use it or lose it” services offered for a flat fee. Such flat fees are recognized over the service period,
which is typically 60 days. For the SharpSpring Mail+ product, the services
are typically offered on a month-to-month basis. Customers are either charged in arrears based on the number of contacts in the
system during the billing period or in advance if the customer selects a plan based on e-mail volume. The Company also charges
transactional-based fees if monthly volume limitations are reached or other chargeable activity occurs. Our products are billed in arrears or upfront,
depending on the product, which creates contract assets (accrued revenue) and contract liabilities (deferred revenue). Contract
assets occur due to unbilled charges for which the Company has satisfied performance obligations. Contract liabilities occur due
to billing up front for charges that the Company has not yet fully satisfied all performance obligations. Both contract assets
and liabilities are recognized and deferred ratably over their service periods. The Company makes judgements when determining
revenue recognition. Because many of our contracts are billed in arrears, estimates are made for the transaction price and amounts
allocated to each accounting period related to the performance obligations of each contract. There have been no changes to the
methodology used in these judgements and estimates for determining revenues. Some of the estimates used when determining revenue
recognition relate to variable customer consideration that changes from month to month. The Company uses the most likely amount
method to determine the estimated variable consideration, relying on historical consideration received, customer status and projected
usage to determine the most likely consideration amount. The amount of variable consideration recognized is constrained and is
only included in the transaction price to the extent that it is probable that a significant reversal of cumulative revenue recognized
will not occur. The performance obligations are measured using
the output method to recognize revenue based on direct measurements of the value to the customer of the services transferred to
date. Most of the Company’s contracts are satisfied over time, and as each contract has a predefined service period. This
allows for a reliable way to measure performance obligations remaining and completed. The Company does have some contracts that
are satisfied at a point in time upon delivery of services. The criteria for the completion of these contracts is defined in each
contract with a customer so that there is no judgment required in evaluating when the service is delivered to the customer. Any
discount given is allocated to the performance obligation and is treated as reduction to the transaction price. Due to the month
to month nature of the Company’s contracts with customers, no financing or time value of money component exists related to
the contracts with customers. Due to the month to month nature of the Company’s contracts with customers, we have elected
to utilize the optional practical expedient from ASC 606-10-50-14 through 50-14A for disclosing the remaining performance obligations.
The remaining performance obligations as of the balance sheet date consist of trainings and availability and use of the SharpSpring
platform over the remainder of the contract, which is typically less than 30 days. From time to time, the Company offers refunds
to customers and experiences credit card chargebacks relating to cardholder disputes that are commonly experienced by businesses
that accept credit cards. The Company makes estimates for refunds and credit card chargebacks based on historical experience. Deferred Revenue Deferred revenue consists of payments received
in advance of the Company’s providing the services. Deferred revenue is earned over the service period identified in each
contract. The majority of our deferred revenue balances (contract liabilities) arise from upfront implementation and training fees
for its SharpSpring marketing automation solution that are paid in advance. These services are typically performed over a 60-day
period, and the revenue is recognized over that period. Additionally, some of the Company’s customers pay for services in
advance on a periodic basis (such as monthly, quarterly, annually or bi-annually). In situations where a customer pays in advance
for a one-year service period, the deferred revenue is recognized over that service period. Deferred revenue balances were $279,818
and $280,159 as of December 31, 2017 and 2016, respectively. Deferred revenue during the year ended December 31, 2018 and 2017
decreased by $29,162 and $340, respectively. The Company had deferred revenue contract liability balances of $250,656 and $279,818
as of December 31, 2018 and 2017, respectively. The Company expects to recognize a majority of the revenue on of these remaining
performance obligations within 12 months. Approximately 20% of the deferred revenue balance is related to prepaid credits. These
credits are recognized as they are used. The Company expects to recognize approximately half of the remaining credits within 12
months. Accrued Revenue In cases where our customers pay for services
in arrears, we accrue for revenue in advance of billings as long as the criteria for revenue recognition is met, thus creating
a contract asset. A portion of our accounts receivable balance is therefore unbilled at each balance sheet date. The accrued revenue
contract asset balances were $554,603 and $439,559 as of December 31, 2017 and 2016, respectively. Revenue billed that was included
in accrued revenue at the beginning of the year ended December 31, 2018 and 2017 was $554,603 and $439,559, respectively. Accrued
revenue not billed in year ended December 31, 2018 and 2017 was $740,425 and $554,603, respectively. The Company had accrued revenue
contract asset balances of $740,425 and $554,603 as of December 31, 2018 and 2017, respectively. Concentration of Credit Risk and Significant
Customers Financial instruments that potentially expose
the Company to concentrations of credit risk consist primarily of cash, cash equivalents. At December 31, 2018 and 2017, the Company
had cash balances at financial institutions that exceed federally insured limits. The Company maintains its cash balances with
accredited financial institutions. The Company does not believe it is subject to unusual credit risk beyond the normal credit risk
associated with commercial banking relationships. For the years ended December 31, 2018, and 2017,
there were no customers that accounted for more than 10% of total revenue or 10% of total accounts receivable. Cost of Services Cost of services consists primarily of direct
labor costs associated with support and customer onboarding and technology hosting costs and license costs associated with the
cloud-based platform. Credit Card Processing Fees Credit card processing fees are included as a component of general
and administrative expenses and are expensed as incurred. Advertising Costs The Company expenses advertising costs as incurred. Advertising and
marketing expenses, excluding marketing team costs, were $5.7 million and $3.2 million for the years ended December 31, 2018 and
2017, respectively. Capitalized Cost of Obtaining a Contract The Company capitalizes sales commission costs
which are incremental to obtaining a contract. We expense costs that are related to obtaining a contract but are not incremental
such as other sales and marketing costs and other costs that would be incurred regardless of if the contract was obtained. Capitalized
costs are amortized using straight-line amortization over the estimated weighted average life of the customer, which we have estimated
to be 3 years. At December 31, 2018, the net carrying value of the capitalized cost of obtaining a contract was $1,309,329, of
which $699,159 is included in other current assets and $610,170 is included in other long-term assets. At December 31, 2017, the
net carrying value of the capitalized cost of obtaining a contract was $1,218,833, of which $631,203 is included in other current
assets and $587,630 is included in other long-term assets. The Company amortized costs directly attributable to obtaining contracts
of $758,014 and $557,495 during the year ended December 31, 2018 and 2017, respectively. Such capitalized cost adjustments have
been retroactively applied to prior periods. Stock Compensation We account for stock-based compensation in accordance with FASB ASC
718 “Compensation - Stock Compensation”, which requires companies to measure the cost of employee services received
in exchange for an award of an equity instrument based on the grant-date fair value of the award. Stock-based compensation expense
is recognized on a straight-line basis over the requisite service period. Net Income (Loss) Per Share Basic net loss per share is computed by dividing
net loss by the weighted average number of common shares outstanding for the period. Diluted net loss per share is computed by
giving effect to all potential dilutive common stock equivalents for the period. For purposes of this calculation, options to purchase
common stock, warrants and the conversion option of the convertible Notes (Note 4) are considered to be potential common shares
outstanding. Since the Company incurred net losses for each of the periods presented, diluted net loss per share is the same as
basic net loss per share. The Company’s potential common shares outstanding were not included in the calculation of diluted
net loss per share as the effect would be anti-dilutive. Comprehensive Income or Loss Comprehensive income or loss includes all changes
in equity during a period from non-owner sources, such as net income or loss and foreign currency translation adjustments. Foreign Currency 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average exchange rates during
the period. Foreign currency transaction gains and losses are recorded in other comprehensive income (loss). Recently Issued Accounting Standards Recent accounting standards not included below
are not expected to have a material impact on our consolidated financial position and results of operations.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believe the adoption of this guidance will have a material impact on our consolidated financial statement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May 2014, the FASB issued updated guidance
and disclosure requirements for recognizing revenue from contracts with customers. This new revenue recognition standard became
effective for the Company on January 1, 2018. In addition to providing guidance on when and how revenue is recognized, the new
standard also provides guidance on accounting for costs of obtaining contracts primarily related to aligning the expense with the
period in which the value is recognized. As a result of this new standard, the Company was required to capitalize certain costs
related to obtaining contracts associated with commissions expense paid to salespeople. The Company is using the retrospective
transition method to adjust each prior reporting period presented for this new method of accounting for costs associated with obtaining
contracts. The application of the retrospective transition was applied to all contracts at the date of initial application. The
following tables present our results under our historical method and as adjusted to reflect these accounting changes.
Historical Accounting Method Effect of Adoption of New ASU As Adjusted
Year Ended December 31, 2018
Sales and Marketing Expense 10,183,186 (90,495 ) 10,092,691
Total operating expense 21,807,865 (90,495 ) 21,717,370
Operating loss (8,954,609 ) 90,495 (8,864,114 )
Loss before income taxes (9,900,311 ) 90,495 (9,809,816 )
Net loss (9,569,317 ) 90,495 (9,478,822 )
Basic net loss per share (1.12 ) 0.01 (1.11 )
Diluted net loss per share (1.12 ) 0.01 (1.11 )
Balance as of December 31, 2018
Other current assets 485,058 699,159 1,184,217
Other long-term assets 54,954 610,169 665,123
Total assets 22,697,947 1,309,329 24,007,276
Accumulated deficit (18,662,035 ) 1,309,329 (17,352,706 )
Historical Accounting Method Effect of Adoption of New ASU As Adjusted
Year Ended December 31, 2017
Sales and Marketing Expense 6,983,208 (305,401 ) 6,677,807
Total operating expense 15,740,526 (305,401 ) 15,435,125
Operating loss (7,288,519 ) 305,401 (6,983,118 )
Loss before income taxes (7,079,344 ) 305,401 (6,773,943 )
Net loss (4,975,236 ) 305,401 (4,669,835 )
Basic net loss per share (0.59 ) 0.04 (0.56 )
Diluted net loss per share (0.59 ) 0.04 (0.56 )
Balance as of December 31, 2017
Other current assets 267,924 631,203 899,127
Other long-term assets 25,000 587,631 612,631
Total assets 20,463,289 1,218,834 21,682,123
Accumulated deficit (9,092,717 ) 1,218,834 (7,873,883 ) </t>
  </si>
  <si>
    <t>Credit Facility</t>
  </si>
  <si>
    <t>Debt Disclosure [Abstract]</t>
  </si>
  <si>
    <t xml:space="preserve">In March 2016, the Company entered into a $2.5
million revolving loan agreement (the “Credit Facility”) with Western Alliance Bank. The facility originally matured
on March 21, 2018 and was amended to mature on March 31, 2020. There are no mandatory amortization provisions and the Credit Facility
is payable in full at maturity. Loan proceeds accrue interest at the higher of Western Alliance Bank’s Prime interest rate
(5.25% as of December 31, 2018) or 5.25%, plus 2.00%. The Credit Facility is collateralized by a lien on substantially all of the
existing and future assets of the Company and secured by a pledge of 100% of the capital stock of SharpSpring Technologies, Inc.
and a 65% pledge of the Company’s foreign subsidiaries’ stock. The Credit Facility subjects the Company to a number
of restrictive covenants, including financial and non-financial covenants customarily found in loan agreements for similar transactions.
The Credit Facility also restricts our ability to pay cash dividends on our common stock. There are no amounts outstanding under
the Credit Facility and no events of default have occurred. </t>
  </si>
  <si>
    <t>Convertible Notes</t>
  </si>
  <si>
    <t xml:space="preserve">On March 28, 2018, we issued $8.0 million in
aggregate principal amount of convertible notes (the “Notes”). Interest accrues at a rate of 5.0% per year and is “payable
in kind” annually in the form of the issuance of additional notes (“PIK Notes”). The principal amount of the
Notes and the PIK Notes are due and payable in full on the fifth anniversary of the issuance date of the Notes. The Company has
the right to extend the maturity date for up to nine months on up to three separate occasions, with interest accruing at a rate
of 10% during any such extension periods. The Notes are convertible into shares of the Company’s common stock at any time
by the holder at a fixed conversion price of $7.50 per share, subject to customary adjustments for specified corporate events.
Additionally, if the Notes and PIK Notes are not converted into common stock by the holder, at the maturity date, the Company may
elect to convert all outstanding Notes and PIK Notes into shares of the Company’s common stock at a conversion price equal
to 80% of the volume weighted average closing price of the Company’s common stock for the 30 trading days prior to an including
the maturity date. We received net proceeds from the offering of approximately $7.9 million after adjusting for debt issue costs,
including financial advisory and legal fees. The Notes are unsecured obligations and are
subordinate in right of payment to the Credit Facility (Note 3). So long as any Notes are outstanding, except as the investor may
otherwise agree in writing, the Company shall at no time (i) have outstanding senior indebtedness in an aggregate amount exceeding
18.6% of the Company’s trailing twelve-month revenue, (ii) incur any indebtedness that is both junior in right of payment
to the obligations of the Company to its senior secured lender and senior to the Company’s obligations under the Notes or
(iii) enter into any agreement with any lender or other third party that would (A) prohibit the Company from issuing PIK Notes
at any time or under any circumstances or (B) prohibit the conversion of the Notes in accordance with their terms at any time or
under any circumstances. Prior to the issuance of the Notes, the Company had no outstanding indebtedness for borrowed money. The
holder of the Notes must notify the Company at least 120 days prior to the maturity of the Notes of its election to convert the
Notes. The Notes agreement contains customary events
of default with respect to the Notes and provides that upon certain events of default occurring and continuing, the investor, by
written notice to the Company, may declare the entire outstanding principal amount of the Note and all accrued but unpaid interest
to be immediately due and payable. During the continuance of an event of default, the investor would have recourse to any and all
remedies available to under applicable law. The Notes were recorded upon issuance at amortized cost in accordance with applicable
accounting guidance. As there is no difference in the amount recorded at inception and the face value of the Notes, interest expense
will be accreted at the stated interest rate under the terms of the Notes. Total interest expense related to the Notes will be
impacted by the amortization of the debt issuance cost using the effective interest method. The Company would be required to accelerate
and issue the PIK Notes through the maturity of the Notes if the Company elects to convert the Notes prior to maturity (which it
can do upon certain conditions) or if there is a change in control. Pursuant to accounting guidance, for each of these situations,
the Company determined that the economic characteristics of these “make whole” features were not considered clearly
and closely related to the Company’s stock. Accordingly, these features were determined to be “embedded derivatives”
and were bifurcated from the Notes and separately accounted for on a combined basis at fair value as a single derivative. The fair
value of the derivatives as of December 31, 2018 was a liability of $214,350 which is included within the non-current liabilities
on the balance sheet. The derivative is being accounted for at fair value, with subsequent changes in the fair value to be reported
as part of Other income (expense), net in the Consolidated Statement of Operations. Additionally, the investor’s conversion
option was analyzed for embedded derivative treatment, but the conversion option qualifies for a scope exception as it is considered
to be clearly and closely related to the Company’s stock. The net carrying amount of the Notes at December
31, 2018 was as follows:
Year Ended
December 31,
2018
Principal amount $ 8,000,000
Accrued interest paid-in-kind 304,301
Unamortized debt issuance costs (122,153 )
Original embedded derivative conversion feature 160,278
Net carrying value $ 8,342,426 We incurred certain third-party costs in connection
with our issuance of the Notes, principally related to financial advisory and legal fees, which are being amortized to interest
expense ratably over the five-year term of the Notes. The following table sets forth total interest expense related to the Notes
for the period ended December 31, 2018:
Year Ended
December 31,
2018
Contractual interest paid-in-kind expense (non-cash) $ 304,301
Amortization of debt issuance costs (non-cash) 19,504
Amortization of embedded derivative (non-cash) (25,592 )
Total interest expense $ 298,213
Effective interest rate 4.9 % </t>
  </si>
  <si>
    <t>Goodwill and Other Intangible Assets</t>
  </si>
  <si>
    <t>Goodwill and Intangible Assets Disclosure [Abstract]</t>
  </si>
  <si>
    <t xml:space="preserve">Goodwill and acquired intangible assets are
initially recorded at fair value and measured periodically for impairment. In performing the Company’s annual impairment
analysis during the fourth quarters of 2018 and 2017, the Company determined that the carrying amount of the Company’s goodwill
was recoverable and no additional tests were required. Because portions of the goodwill are denominated in foreign currencies,
relatively minor changes to the goodwill balance occur over time due to changes in foreign exchange rates. During the year ended
December 31, 2018 and 2017, changes in foreign exchange rates caused goodwill to be reduced by $6,485 and increased by $27,504,
respectively. In addition to our annual goodwill impairment
review, the Company also performs periodic reviews of the carrying value and amortization periods of other acquired intangible
assets. If indicators of impairment are present, an estimate of the undiscounted cash flows that the specific asset is expected
to generate must be made to ensure that the carrying value of the asset can be recovered. These estimates involve significant subjectivity. During the years ended December 31, 2018 and
2017, the Company determined that no indicators of impairment were present for Goodwill and acquired intangible assets. The following tables set forth the information
for intangible assets subject to amortization and for intangible assets not subject to amortization.
As of December 31, 2018
Gross Net
Carrying Accumulated Carrying
Amount Amortization Value
Amortized intangible assets:
Trade names $ 120,000 (120,000 ) $ -
Technology 2,130,000 (954,000 ) 1,176,000
Customer relationships 4,100,014 (3,410,014 ) 690,000
Unamortized intangible assets: 6,350,014 (4,484,014 ) 1,866,000
Goodwill 8,866,413
Total goodwill and intangible assets $ 10,732,413
As of December 31, 2017
Gross Net
Carrying Accumulated Carrying
Amount Amortization Value
Amortized intangible assets:
Trade names $ 346,644 $ (309,640 ) $ 37,004
Technology 3,834,023 (2,404,023 ) 1,430,000
Customer relationships 4,165,665 (3,306,669 ) 858,996
Unamortized intangible assets: 8,346,332 (6,020,332 ) 2,326,000
Goodwill 8,872,898
Total intangible assets $ 11,198,898 Estimated amortization expense for 2018 and
subsequent years is as follows:
2019 381,000
2020 332,000
2021 280,000
2022 228,000
2023 180,000
Thereafter 465,000
Total $ 1,866,000 Amortization expense, excluding impairments,
for the years ended December 31, 2018 and 2017, was $460,000 and $527,468, respectively. </t>
  </si>
  <si>
    <t>Changes in Accumulated Other Comprehensive Income (Loss)</t>
  </si>
  <si>
    <t>Equity [Abstract]</t>
  </si>
  <si>
    <t>Foreign Currency
Translation
Adjustment
Balance as of December 31, 2017 $ (480,762 )
Other comprehensive income (loss) prior to reclassifications -
Amounts reclassified from accumulated other comprehensive income -
Tax effect -
Net current period other comprehensive loss 249,709
Balance as of December 31, 2018 $ (231,053 )</t>
  </si>
  <si>
    <t>Net Loss Per Share</t>
  </si>
  <si>
    <t>Earnings Per Share [Abstract]</t>
  </si>
  <si>
    <t xml:space="preserve">Basic net loss per share is computed by dividing
net loss by the weighted average number of common shares outstanding for the period. Diluted net loss per share is computed by
giving effect to all potential dilutive common stock equivalents for the period. For purposes of this calculation, options to purchase
common stock, warrants and the conversion option of the convertible Notes (Note 4) are considered to be potential common shares
outstanding. Computation of net income per share is as follows:
Year Ended
December 31,
2018 2017
Net loss $ (9,478,822 ) $ (4,669,835 )
Basic weighted average common shares outstanding 8,512,297 8,395,319
Add incremental shares for:
Warrants - -
Stock options - -
Convertible notes - -
Diluted weighted average common shares outstanding 8,512,297 8,395,319
Net loss per share:
Basic $ (1.11 ) $ (0.56 )
Diluted $ (1.11 ) $ (0.56 ) Additionally, since the Company incurred
net losses for each of the periods presented, diluted net loss per share is the same as basic net loss per share. The Company’s
outstanding warrants, stock options, and convertible notes were not included in the calculation of diluted net loss per share as
the effect would be anti-dilutive. The following table contains all potentially dilutive common stock equivalents:
Year Ended
December 31,
2018 2017
Warrants 30,000 80,000
Stock options 1,654,522 1,069,330
Convertible notes 1,107,240 - </t>
  </si>
  <si>
    <t>Income Taxes</t>
  </si>
  <si>
    <t>Income Tax Disclosure [Abstract]</t>
  </si>
  <si>
    <t xml:space="preserve">On December 22, 2017, the Tax Act was enacted
into the law. The Tax Act contains broad and complex provisions including, but not limited to: (i) the reduction of corporate income
tax rate from 35% to 21%, (ii) requiring companies to pay a one-time transition tax on certain unrepatriated earnings of foreign
subsidiaries, (iii) generally eliminating U.S. federal income taxes on dividends from foreign subsidiaries, (iv) modifying the
limitation on excessive employee remuneration, (v) requiring current inclusion in U.S. federal taxable income of certain earnings
of controlled foreign corporations, (vi) repeal of corporate alternative minimum tax (“AMT”) and changing how AMT credits
can be realized, (vii) creating a new minimum tax, (viii) creating a new limitation on deductible interest expense, (ix) changing
rules related to uses and limitations of net operating loss carryforwards and foreign tax credits created in tax years beginning
after December 31, 2017, and (x) eliminating the deduction for income attributable to domestic production activities. At December 31, 2017, the
Company calculated the accounting for the tax effects of the rate change from 35% to 21%, and recorded the effects on the
existing deferred tax balances. Accordingly, we recorded incremental income tax benefits in the amounts of $0.2 million and
$0.1 million, after the impact of the valuation allowance, associated with the Tax Act during the year ended December 31,
2018 and 2017, respectively. In response to the enactment of the Tax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recorded the impact
of the tax effects of the Tax Act, relying on estimates where the accounting is incomplete as of December 31, 2018. The Company
did not identify any changes to its original estimate of the impact of the Tax Act. As guidance and technical corrections are issued
in the upcoming quarters, the Company will record updates to its provisional estimates. Income taxes for years ended December 31, is
summarized as follows:
2018 2017
Current Provision
Federal (154,872 ) (1,939,620 )
State 32,028 73,301
Foreign (40,018 ) (243,406 )
Current Income Tax Provision (162,862 ) (2,109,725 )
Deferred Provision
Federal (143,988 ) (34,621 )
State (24,144 ) 7,257
Foreign - 32,981
Deferred Income Tax Provision (168,132 ) 5,617
Total Income Tax Provision (330,994 ) (2,104,108 ) A reconciliation of income tax for continuing
operations computed at the U.S. statutory rate to the effective income tax rate is as follows:
Year Ended Year Ended
December 31, December 31,
2018 2017
Amount Percent Amount Percent
Federal statutory rates $ (2,058,172 ) 21 % $ (2,369,986 ) 35 %
State income taxes, net of federal benefit (194,244 ) 2 % (563,944 ) 8 %
Permanent differences 66,068 -1 % 148,246 -2 %
Rate Change - 0 % 672,562 -10 %
Other (69,968 ) 1 % 141,284 -2 %
Credits (147,727 ) 2 % (141,256 ) 2 %
Foreign (80,534 ) 1 % 381,364 -6 %
Valuation Allowance 2,153,583 -22 % (372,378 ) 5 %
Effective rate $ (330,994 ) 3 % $ (2,104,108 ) 31 % The following is a summary of the components
of the Company’s deferred tax assets:
As of December 31,
2018 2017
Deferred tax assets (liabilities)
Accrual to cash - 118,366
Stock-based compensation 226,476 193,620
Depreciation (252,795 ) (103,863 )
Intangibles 662,042 701,956
Net Operating Loss 3,630,772 1,110,387
Accruals &amp; Reserves 75,685 -
Net deferred tax asset valuation allowance (4,342,180 ) (2,188,598 )
Total net deferred tax assets (liabilities) $ - $ (168,132 ) The company has federal operating loss carryforwards
of $9,282,866 and $0 as of December 31, 2018 and 2017. The company has foreign operating loss carryforwards of $3,203,562 and $2,530,855
as of December 31, 2018 and 2017, respectively. The company has state operating loss carryforwards of $15,001,960 and $9,242,128
as of December 31, 2018 and 2017, respectively. Depending on the jurisdiction, some of these operating loss carryovers will begin
to expire within 3 years, while other net operating losses can be carried forward indefinitely as long as the company is operating. Valuation Allowance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is
is inherently judgmental, since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We have established valuation allowances of
$4.3 million and $2.2 million as of December 31, 2018 and December 31, 2017, respectively, against certain deferred tax assets
given the uncertainty of recoverability of these amounts. In making our assessment of deferred tax asset
recoverability, we considered our historical financial results, our projected future financial results, the planned reversal of
existing deferred tax liabilities and the impact of any tax planning actions. Based on our analysis we noted both positive and
negative factors relative to our ability to support realization of certain deferred tax assets. However, based on the weighting
of all the evidence, including the near-term effect on our income projections of investments we are making in our team, product
and systems infrastructure, we concluded that it was more likely than not that the majority of our deferred tax assets related
to temporary differences and net operating losses may not be recovered. The establishment of a valuation allowance has no effect
on our ability to use the underlying deferred tax assets prior to expiration to reduce cash tax payments in the future to the extent
that we generate taxable income. </t>
  </si>
  <si>
    <t>Defined Contribution Retirement Plan</t>
  </si>
  <si>
    <t xml:space="preserve">Starting in 2016, we offered our U.S. employees
the ability to participate in a 401(k) plan. Eligible U.S. employees may contribute up to 100% of their eligible compensation,
subject to limitations established by the Internal Revenue Code. The Company contributes a matching contribution equal to 100%
of each such participant’s contribution up to the first 3% of their annual eligible compensation. We charged $246,461 and
$198,783, to expense in the years ended December 31, 2018 and 2017, respectively, associated with our matching contribution. </t>
  </si>
  <si>
    <t>Related Party Transactions</t>
  </si>
  <si>
    <t>Related Party Transactions [Abstract]</t>
  </si>
  <si>
    <t xml:space="preserve">Intercompany transactions have been eliminated
in our consolidated financial statements. The convertible notes issued in March 2018 are held directly by SHSP Holdings, LLC (“SHSP
Holdings”). Daniel C. Allen, a director of SharpSpring Inc., is the founder and manager of Corona Park Investment Partners,
LLC (“CPIP”). CPIP is a member of Evercel Holdings, LLC and is a member and sole manager of SHSP Holdings. Evercel,
Inc. is a member and the manager of Evercel Holdings, LLC and is a member of SHSP Holdings. There were no other material related
party transactions for the years ended December 31, 2018 or 2017. </t>
  </si>
  <si>
    <t>Stock-Based Compensation</t>
  </si>
  <si>
    <t>Disclosure of Compensation Related Costs, Share-based Payments [Abstract]</t>
  </si>
  <si>
    <t xml:space="preserve">From time to time, the Company grants stock
option awards to officers and employees and grants stock awards to directors as compensation for their service to the Company. In November 2010, the Company adopted the 2010
Stock Incentive Plan (the “Plan”) which was amended in April 2011, August 2013, April 2014, February 2016, March 2017,
and June 2018. As amended, up to 2,600,000 shares of common stock are available for issuance under the Plan. The Plan provides
for the issuance of stock options and other stock-based awards. Stock Options Stock option awards under the Plan have a 10-year
maximum contractual term and must be issued at an exercise price of not less than 100% of the fair market value of the common stock
at the date of grant. The Plan is administered by the Board of Directors, which has the authority to determine to whom options
may be granted, the period of exercise and what other restrictions, if any, should apply. Vesting for option awards granted to
date under the Plan have been principally over four years from the date of the grant, with 25% of the award vesting after one year
with monthly vesting thereafter. Option awards are valued based on the grant
date fair value of the instruments, net of estimated forfeitures, using a Black-Scholes option pricing model with the following
assumptions:
Year Ended December 31,
2018 2017
Volatility 48% - 49% 48% - 49%
Risk-free interest rate 2.34% - 3.11% 1.85% - 2.26%
Expected term 6.25 years 6.25 years The weighted average grant date fair value of
stock options granted during the year ended December 31, 2018 was $7.74. For grants prior to January 1, 2015, the volatility
assumption was based on historical volatility of similar sized companies due to lack of historical data of the Company’s
stock price. For all grants subsequent to January 1, 2015, the volatility assumption reflects the Company’s historic stock
volatility for the period of February 1, 2014 forward, which is the date the Company’s stock started actively trading. The
risk 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year ended December 31, 2018 and 2017, the Company recognized expense of $801,655
and $510,978, respectively, associated with stock option awards. At December 31, 2018, future stock compensation expense associated
with stock options (net of estimated forfeitures) not yet recognized was $2,485,163 and will be recognized over a weighted average
remaining vesting period of 3.18 years. The following summarizes stock option activity for the year ended December 31, 2018:
Number of Options Weighted Average Exercise Price Weighted Average Remaining Contractual Life Aggregate Intrinsic Value
Outstanding at December 31, 2017 1,069,330 $ 5.11 7.8 $ 90,007
Granted 898,100 7.74
Exercised (113,090 ) 5.34
Expired (35,481 ) 7.60
Forfeited (164,337 ) 9.07
Outstanding at December 31, 2018 1,654,522 $ 6.07 8.2 $ 10,866,658
Exercisable at December 31, 2018 623,649 $ 5.12 7.0 $ 2,072,937 The total intrinsic value of stock options exercised
during the year ended December 31, 2018 and 2017 was $607,220 and $34,373 respectively. Stock Awards During the year ended December 31, 2018 and
2017, the Company issued 23,302 and 60,011 shares, respectively, to non-employee directors as compensation for their service on
the board. Such stock awards are immediately vested. Stock awards are valued based on the closing
price of our common stock on the date of grant, and compensation cost is recorded immediately if there is no vesting period or
on a straight-line basis over the vesting period. The total fair value of stock awards granted, vested and expensed during the
year ended December 31, 2018 and 2017 was $178,022 and $272,976, respectively. As of December 31, 2018, there was no unrecognized
compensation cost related to stock awards. Additionally, during the year ended December
31, 2018, the Company issued 36,274 shares to a service provider to satisfy a performance-based contractual arrangement. The Company
recorded an expense of approximately $509,000 associated with this issuance in the third quarter of 2018. These shares were not
issued from the 2010 Stock Incentive Plan. </t>
  </si>
  <si>
    <t>Warrants</t>
  </si>
  <si>
    <t>Warrants and Rights Note Disclosure [Abstract]</t>
  </si>
  <si>
    <t>On January 30, 2014, in connection with an $11.5
million financing transaction, the Company issued 80,000 warrants to purchase common stock at an exercise price of $7.81 per share
with a term of 5 years. The fair value of the warrants was determined using the Black-Scholes option valuation model. The warrants
expire on January 30, 2020 and have a remaining contractual life of 1.1 years as of December 31, 2018. These warrants became exercisable
on January 30, 2015. The following table summarizes information about
the Company’s warrants at December 31, 2018:
Number of Units Weighted Average Exercise Price Weighted Average Remaining Contractual Term Intrinsic Value
Outstanding at December 31, 2017 80,000 $ 7.81 2.1 $ 33,660
Granted - -
Exercised (50,000 ) 7.81
Cancelled - -
Outstanding at December 31, 2018 30,000 $ 7.81 1.1 $ 144,525
Exercisable at December 31, 2018 30,000 $ 7.81 1.1 $ 144,525 No warrants were issued in 2018 or 2017.</t>
  </si>
  <si>
    <t>Commitments and Contingencies</t>
  </si>
  <si>
    <t>Commitments and Contingencies Disclosure [Abstract]</t>
  </si>
  <si>
    <t xml:space="preserve">Litigation The Company may from time to time be involved
in legal proceedings arising from the normal course of business. The Company is not a party to any litigation of a material nature. Operating Leases and Service Contracts The Company currently rents its primary office
facility under a ten-year lease which started in November 2018 (the “2018 Lease”). On April 18, 2018, the Company entered
into a lease for the Company’s new principal office to lease approximately 25,000 square feet of office space. The 2018 Lease
began on, November 1, 2018, the date in which the Company took possession of and occupied the premises for normal business activities.
The term may be extended for an additional 5 years in incremental one-year periods, subject to certain conditions described in
the 2018 Lease. Base rent for the first year of the 2018 Lease is approximately $619,000, with increases in base rent occurring
every two years. In conjunction with the signing of the 2018 Lease, the Company has agreed to assign the lease of our prior primary
office (the “2016 Lease”) to the landlord from the 2018 Lease (the “Assignment”). If the landlord shall
fail to pay the 2016 Lease obligations under the Assignment, the Company will be obligated to pay the obligations, but has a contractual
right to reduce its payments to the landlord related to the 2018 Lease by equal amounts. Most of the Company’s service contracts
are on a month-to-month basis, however, some contracts and agreements extend out to longer periods. Future minimum lease payments
and payments due under non-cancelable service contracts are as follows as of December 31, 2018:
2019 $ 738,238
2020 742,956
2021 766,546
2022 771,278
2023 794,937
Thereafter 4,012,539
Total $ 7,826,495 Sales and Franchise Taxes State, local and foreign jurisdictions have
differing rules and regulations governing sales, franchise, use, value added and other taxes, and these rules and regulations are
subject to varying interpretations that may change over time. In particular, the applicability of such taxes to SaaS products in
various jurisdictions is unclear. Further, these jurisdictions’ rules regarding tax nexus vary significantly and are complex.
As such, we could face possible tax assessments and audits. A successful assertion, by any of these taxing authorities, that we
should be collecting additional sales, use, value added or other taxes in jurisdictions where we have not historically done so
and do not accrue for such taxes could result in tax liabilities and related penalties for past sales, discourage customers from
purchasing our products or otherwise harm our business and operating results. We are currently evaluating the impact of various
tax types which may require future sales, franchise, or other tax payments. Employment Agreements The Company has employment agreements with several
members of its leadership team and executive officers. </t>
  </si>
  <si>
    <t>Disaggregation of Revenue</t>
  </si>
  <si>
    <t>Revenue from Contract with Customer [Abstract]</t>
  </si>
  <si>
    <t xml:space="preserve">The Company operates as one reporting segment. Operating segments
are defined as components of an enterprise for which separate financial information in regularly evaluated by the chief operating
decision maker (“CODM”), which is the Company’s chief executive officer, in deciding how to allocate resources
and assess performance. The Company does not present geographical information about revenues because it is impractical to do so.
Disaggregated revenue for the year ended December 31, 2018 and 2017 are as follows:
Year Ended
December 31,
2018 2017
Revenue by Product:
Mail + Product Revenue $ 390,806 $ 653,316
Marketing Automation Revenue 18,260,719 12,795,436
Total Revenue $ 18,651,525 $ 13,448,752
Revenue by Type:
Upfront Fees $ 1,601,580 $ 1,100,167
Recurring Revenue 17,049,945 12,348,585
Total Revenue $ 18,651,525 $ 13,448,752 </t>
  </si>
  <si>
    <t>Cash Flows</t>
  </si>
  <si>
    <t xml:space="preserve">The Statement of Cash Flows consists of cash
flows from continuing operations except for $1.0 million from investing activities for the year ending December 31, 2017, noted
on the face of the Statement of Cash Flows. This cash flow is the receipt of an escrowed account receivable related to the sale
of the SMTP business in 2016 treated as a discontinued operation. </t>
  </si>
  <si>
    <t>Restructuring</t>
  </si>
  <si>
    <t>Restructuring and Related Activities [Abstract]</t>
  </si>
  <si>
    <t>During the year ended December 31, 2018, in
an effort to consolidate operations into the Company headquarters, the Company executed a plan to close its Northeast operations
as well as transition of the chief financial officer position to Company headquarters. The Company recorded pre-tax restructuring
expenses associated with severance and transition of the CFO of $252,314.</t>
  </si>
  <si>
    <t>Summary of Significant Accounting Policies (Policies)</t>
  </si>
  <si>
    <t>Basis of Presentation and Consolidation</t>
  </si>
  <si>
    <t xml:space="preserve">The accompanying financial statements have been
prepared in conformity with accounting principles generally accepted in the United States of America (U.S. GAAP). Our Consolidated
Financial Statements include the accounts of SharpSpring, Inc. and our subsidiaries (the “Company”). Our Consolidated
Financial Statements reflect the elimination of all significant inter-company accounts and transactions. </t>
  </si>
  <si>
    <t>Use of Estimates</t>
  </si>
  <si>
    <t xml:space="preserve">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Operating Segments</t>
  </si>
  <si>
    <t xml:space="preserve">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The Company does not present geographical information
about revenues because it is impractical to do so. </t>
  </si>
  <si>
    <t>Cash and Cash Equivalents</t>
  </si>
  <si>
    <t xml:space="preserve">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 </t>
  </si>
  <si>
    <t>Fair Value of Financial Instruments</t>
  </si>
  <si>
    <t xml:space="preserve">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embedded derivatives (associated with our convertible notes) and accounts
payable. The carrying amount of cash and cash equivalents, accounts receivable and accounts payable approximates fair value because
of the short-term nature of these items. The fair value of the embedded derivatives associated with our convertible notes is calculated
using Level 3 unobservable inputs, utilizing a probability-weighted expected value model to determine the liability. The fair value
of the embedded derivatives at December 31, 2018 and December 31, 2017 was a liability balance of $214,350 and zero, respectively.
The change in fair value for the year ended December 31, 2018 was a loss of $400,220. </t>
  </si>
  <si>
    <t>Accounts Receivable</t>
  </si>
  <si>
    <t xml:space="preserve">In cases where our customers pay for services
in arrears, we accrue for revenue in advance of billings as long as the criteria for revenue recognition is met, thus creating
a contract asset. A portion of our accounts receivable balance is therefore unbilled at each balance sheet dat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The following table presents the balances of
accounts receivable as of December 31, 2018 and December 31, 2017:
December 31, December 31,
2018 2017
Accounts receivable $ 208,037 $ 611,293
Unbilled receivables 740,425 554,603
Gross receivables $ 948,462 $ 1,165,896
Allowance for doubtful accounts (127,516 ) (525,937 )
Accounts receivable and unbilled receivables, net $ 820,946 $ 639,959 During the year ended December 31, 2018, the
Company wrote off approximately $494,000 of accounts receivable against the allowance for doubtful accounts, with zero net loss
recognized in the period for this amount as the accounts were fully reserved. Allowance for doubtful accounts increased by approximately
$58,000 due to bad debt and changes in revenue reserves. The remaining change in allowance for doubtful accounts is due to fluctuations
in foreign currency rates. No amounts were written off during the year ended December 31, 2017. </t>
  </si>
  <si>
    <t>Intangibles</t>
  </si>
  <si>
    <t xml:space="preserve">Finite-lived intangible assets include trade
names, developed technologies and customer relationships and are amortized based on the estimated economic benefit over their estimated
useful lives, with original periods ranging from 5 to 11 years. We continual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t>
  </si>
  <si>
    <t>Goodwill and Impairment</t>
  </si>
  <si>
    <t xml:space="preserve">As of December 31, 2018 and 2017, we had recorded
goodwill of $8,866,413 and $8,872,898, respectively. Goodwill consists of the excess of the purchase price over the fair value
of tangible and identifiable intangible net assets acquired in the SharpSpring and GraphicMail acquisitions (See Note 3). Under
Financial Accounting Standards Board (“FASB”) Accounting Standards Codification (“ASC”) 350, “Intangibles
- Goodwill and Other” </t>
  </si>
  <si>
    <t>Debt Issuance Costs</t>
  </si>
  <si>
    <t xml:space="preserve">We incurred certain third-party costs in connection
with the issuance of the 5% Convertible Notes maturing March 27, 2023 (the “Notes”), as more fully described in Note
4: Convertible Notes, principally related to legal and financial advisory fees. These costs are included as a direct reduction
to the carrying value of the debt as part of the Notes on our consolidated balance sheets and are being amortized to interest expense
ratably over the five-year term of the Notes. Estimated amortization expense of debt issuance costs for subsequent
years is as follows:
2019 26,585
2020 27,885
2021 29,247
2022 30,677
2023 7,759
Total $ 122,153 </t>
  </si>
  <si>
    <t xml:space="preserve">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4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December 31, 2018, the Company is being examined by the U.S.
tax authorities related to the 2016 and 2017 tax years. The company does not expect any material adjustments as a result of the
audit. </t>
  </si>
  <si>
    <t>Property and Equipment</t>
  </si>
  <si>
    <t>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from continuing
operations related to property and equipment was $432,233 and $280,106 for the years ended December 31, 2018 and 2017, respectively. Property and equipment as of December 31 is
as follows:
December 31, December 31,
2018 2017
Property and equipment, gross:
Leasehold improvements $ 197,268 $ 128,122
Furniture and fixtures 611,171 355,033
Computer equipment and software 1,135,012 776,201
Total 1,943,451 1,259,356
Less: Accumulated depreciation and amortization (682,653 ) (460,211 )
$ 1,260,798 $ 799,145 Useful lives are as follows:
Leasehold improvements 5 years
Furniture and fixtures 3-5 years
Computing equipment 3 years
Software 3-5 years</t>
  </si>
  <si>
    <t>Revenue Recognition</t>
  </si>
  <si>
    <t xml:space="preserve">The Company recognizes revenue from its services
when it is probable that the economic benefits associated with the transactions will flow to the Company and the amount of revenue
can be measured reliably. All significant sources of revenue are the result of a contract with a customer, and as such meet all
of the requirements of recognizing revenue in accordance with FASB ASC 606. For the year ended December 31, 2018 and 2017, revenue
from contracts with customers was $18.7 million and $13.5 million, respectively. For the Company’s internet-based SharpSpring
marketing automation solution, the services are typically offered on a month-to-month basis with a fee charged each month depending
on the size of the engagement with the customer. Monthly fees are recorded as revenue during the month they are earned. Some customers
are charged annually in advance, for which revenues are deferred and recorded ratably over the subscription period. The Company
also charges transactional-based fees if monthly volume limitations are reached or other chargeable activity occurs. Additionally,
customers are typically charged an upfront onboarding and training services. The upfront implementation and training fees represent
short-term “use it or lose it” services offered for a flat fee. Such flat fees are recognized over the service period,
which is typically 60 days. For the SharpSpring Mail+ product, the services
are typically offered on a month-to-month basis. Customers are either charged in arrears based on the number of contacts in the
system during the billing period or in advance if the customer selects a plan based on e-mail volume. The Company also charges
transactional-based fees if monthly volume limitations are reached or other chargeable activity occurs. Our products are billed in arrears or upfront,
depending on the product, which creates contract assets (accrued revenue) and contract liabilities (deferred revenue). Contract
assets occur due to unbilled charges for which the Company has satisfied performance obligations. Contract liabilities occur due
to billing up front for charges that the Company has not yet fully satisfied all performance obligations. Both contract assets
and liabilities are recognized and deferred ratably over their service periods. The Company makes judgements when determining
revenue recognition. Because many of our contracts are billed in arrears, estimates are made for the transaction price and amounts
allocated to each accounting period related to the performance obligations of each contract. There have been no changes to the
methodology used in these judgements and estimates for determining revenues. Some of the estimates used when determining revenue
recognition relate to variable customer consideration that changes from month to month. The Company uses the most likely amount
method to determine the estimated variable consideration, relying on historical consideration received, customer status and projected
usage to determine the most likely consideration amount. The amount of variable consideration recognized is constrained and is
only included in the transaction price to the extent that it is probable that a significant reversal of cumulative revenue recognized
will not occur. The performance obligations are measured using
the output method to recognize revenue based on direct measurements of the value to the customer of the services transferred to
date. Most of the Company’s contracts are satisfied over time, and as each contract has a predefined service period. This
allows for a reliable way to measure performance obligations remaining and completed. The Company does have some contracts that
are satisfied at a point in time upon delivery of services. The criteria for the completion of these contracts is defined in each
contract with a customer so that there is no judgment required in evaluating when the service is delivered to the customer. Any
discount given is allocated to the performance obligation and is treated as reduction to the transaction price. Due to the month
to month nature of the Company’s contracts with customers, no financing or time value of money component exists related to
the contracts with customers. Due to the month to month nature of the Company’s contracts with customers, we have elected
to utilize the optional practical expedient from ASC 606-10-50-14 through 50-14A for disclosing the remaining performance obligations.
The remaining performance obligations as of the balance sheet date consist of trainings and availability and use of the SharpSpring
platform over the remainder of the contract, which is typically less than 30 days. From time to time, the Company offers refunds
to customers and experiences credit card chargebacks relating to cardholder disputes that are commonly experienced by businesses
that accept credit cards. The Company makes estimates for refunds and credit card chargebacks based on historical experience. </t>
  </si>
  <si>
    <t>Deferred Revenue</t>
  </si>
  <si>
    <t>Deferred revenue consists of payments received
in advance of the Company’s providing the services. Deferred revenue is earned over the service period identified in each
contract. The majority of our deferred revenue balances (contract liabilities) arise from upfront implementation and training fees
for its SharpSpring marketing automation solution that are paid in advance. These services are typically performed over a 60-day
period, and the revenue is recognized over that period. Additionally, some of the Company’s customers pay for services in
advance on a periodic basis (such as monthly, quarterly, annually or bi-annually). In situations where a customer pays in advance
for a one-year service period, the deferred revenue is recognized over that service period. Deferred revenue balances were $279,818
and $280,159 as of December 31, 2017 and 2016, respectively. Deferred revenue during the year ended December 31, 2018 and 2017
decreased by $29,162 and $340, respectively. The Company had deferred revenue contract liability balances of $250,656 and $279,818
as of December 31, 2018 and 2017, respectively. The Company expects to recognize a majority of the revenue on of these remaining
performance obligations within 12 months. Approximately 20% of the deferred revenue balance is related to prepaid credits. These
credits are recognized as they are used. The Company expects to recognize approximately half of the remaining credits within 12
months.</t>
  </si>
  <si>
    <t>Accrued Revenue</t>
  </si>
  <si>
    <t xml:space="preserve">In cases where our customers pay for services
in arrears, we accrue for revenue in advance of billings as long as the criteria for revenue recognition is met, thus creating
a contract asset. A portion of our accounts receivable balance is therefore unbilled at each balance sheet date. The accrued revenue
contract asset balances were $554,603 and $439,559 as of December 31, 2017 and 2016, respectively. Revenue billed that was included
in accrued revenue at the beginning of the year ended December 31, 2018 and 2017 was $554,603 and $439,559, respectively. Accrued
revenue not billed in year ended December 31, 2018 and 2017 was $740,425 and $554,603, respectively. The Company had accrued revenue
contract asset balances of $740,425 and $554,603 as of December 31, 2018 and 2017, respectively. </t>
  </si>
  <si>
    <t>Concentration of Credit Risks and Significant Customers</t>
  </si>
  <si>
    <t xml:space="preserve">Financial instruments that potentially expose
the Company to concentrations of credit risk consist primarily of cash, cash equivalents. At December 31, 2018 and 2017, the Company
had cash balances at financial institutions that exceed federally insured limits. The Company maintains its cash balances with
accredited financial institutions. The Company does not believe it is subject to unusual credit risk beyond the normal credit risk
associated with commercial banking relationships. For the years ended December 31, 2018, and 2017,
there were no customers that accounted for more than 10% of total revenue or 10% of total accounts receivable. </t>
  </si>
  <si>
    <t>Cost of Services</t>
  </si>
  <si>
    <t xml:space="preserve">Cost of services consists primarily of direct
labor costs associated with support and customer onboarding and technology hosting costs and license costs associated with the
cloud-based platform. </t>
  </si>
  <si>
    <t>Credit Card Processing Fees</t>
  </si>
  <si>
    <t xml:space="preserve">Credit card processing fees are included as a component of general
and administrative expenses and are expensed as incurred. </t>
  </si>
  <si>
    <t>Advertising Costs</t>
  </si>
  <si>
    <t xml:space="preserve">The Company expenses advertising costs as incurred. Advertising and
marketing expenses, excluding marketing team costs, were $5.7 million and $3.2 million for the years ended December 31, 2018 and
2017, respectively. </t>
  </si>
  <si>
    <t>Research and Development Costs and Capitalized Software Costs</t>
  </si>
  <si>
    <t xml:space="preserve">The Company capitalizes sales commission costs
which are incremental to obtaining a contract. We expense costs that are related to obtaining a contract but are not incremental
such as other sales and marketing costs and other costs that would be incurred regardless of if the contract was obtained. Capitalized
costs are amortized using straight-line amortization over the estimated weighted average life of the customer, which we have estimated
to be 3 years. At December 31, 2018, the net carrying value of the capitalized cost of obtaining a contract was $1,309,329, of
which $699,159 is included in other current assets and $610,170 is included in other long-term assets. At December 31, 2017, the
net carrying value of the capitalized cost of obtaining a contract was $1,218,833, of which $631,203 is included in other current
assets and $587,630 is included in other long-term assets. The Company amortized costs directly attributable to obtaining contracts
of $758,014 and $557,495 during the year ended December 31, 2018 and 2017, respectively. Such capitalized cost adjustments have
been retroactively applied to prior periods. </t>
  </si>
  <si>
    <t>Stock Compensation</t>
  </si>
  <si>
    <t>We account for stock-based compensation in accordance with FASB ASC
718 “Compensation - Stock Compensation”, which requires companies to measure the cost of employee services received
in exchange for an award of an equity instrument based on the grant-date fair value of the award. Stock-based compensation expense
is recognized on a straight-line basis over the requisite service period.</t>
  </si>
  <si>
    <t>Net Income (Loss) Per Share</t>
  </si>
  <si>
    <t xml:space="preserve">Basic net loss per share is computed by dividing
net loss by the weighted average number of common shares outstanding for the period. Diluted net loss per share is computed by
giving effect to all potential dilutive common stock equivalents for the period. For purposes of this calculation, options to purchase
common stock, warrants and the conversion option of the convertible Notes (Note 4) are considered to be potential common shares
outstanding. Since the Company incurred net losses for each of the periods presented, diluted net loss per share is the same as
basic net loss per share. The Company’s potential common shares outstanding were not included in the calculation of diluted
net loss per share as the effect would be anti-dilutive. </t>
  </si>
  <si>
    <t>Comprehensive Income or Loss</t>
  </si>
  <si>
    <t xml:space="preserve">Comprehensive income or loss includes all changes
in equity during a period from non-owner sources, such as net income or loss and foreign currency translation adjustments. </t>
  </si>
  <si>
    <t>Foreign Currency</t>
  </si>
  <si>
    <t xml:space="preserve">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average exchange rates during
the period. Foreign currency transaction gains and losses are recorded in other comprehensive income (loss). </t>
  </si>
  <si>
    <t>Recently Issued Accounting Standards</t>
  </si>
  <si>
    <t xml:space="preserve">Recent accounting standards not included below
are not expected to have a material impact on our consolidated financial position and results of operations.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believe the adoption of this guidance will have a material impact on our consolidated financial statement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May 2014, the FASB issued updated guidance
and disclosure requirements for recognizing revenue from contracts with customers. This new revenue recognition standard became
effective for the Company on January 1, 2018. In addition to providing guidance on when and how revenue is recognized, the new
standard also provides guidance on accounting for costs of obtaining contracts primarily related to aligning the expense with the
period in which the value is recognized. As a result of this new standard, the Company was required to capitalize certain costs
related to obtaining contracts associated with commissions expense paid to salespeople. The Company is using the retrospective
transition method to adjust each prior reporting period presented for this new method of accounting for costs associated with obtaining
contracts. The application of the retrospective transition was applied to all contracts at the date of initial application. The
following tables present our results under our historical method and as adjusted to reflect these accounting changes.
Historical Accounting Method Effect of Adoption of New ASU As Adjusted
Year Ended December 31, 2018
Sales and Marketing Expense 10,183,186 (90,495 ) 10,092,691
Total operating expense 21,807,865 (90,495 ) 21,717,370
Operating loss (8,954,609 ) 90,495 (8,864,114 )
Loss before income taxes (9,900,311 ) 90,495 (9,809,816 )
Net loss (9,569,317 ) 90,495 (9,478,822 )
Basic net loss per share (1.12 ) 0.01 (1.11 )
Diluted net loss per share (1.12 ) 0.01 (1.11 )
Balance as of December 31, 2018
Other current assets 485,058 699,159 1,184,217
Other long-term assets 54,954 610,169 665,123
Total assets 22,697,947 1,309,329 24,007,276
Accumulated deficit (18,662,035 ) 1,309,329 (17,352,706 )
Historical Accounting Method Effect of Adoption of New ASU As Adjusted
Year Ended December 31, 2017
Sales and Marketing Expense 6,983,208 (305,401 ) 6,677,807
Total operating expense 15,740,526 (305,401 ) 15,435,125
Operating loss (7,288,519 ) 305,401 (6,983,118 )
Loss before income taxes (7,079,344 ) 305,401 (6,773,943 )
Net loss (4,975,236 ) 305,401 (4,669,835 )
Basic net loss per share (0.59 ) 0.04 (0.56 )
Diluted net loss per share (0.59 ) 0.04 (0.56 )
Balance as of December 31, 2017
Other current assets 267,924 631,203 899,127
Other long-term assets 25,000 587,631 612,631
Total assets 20,463,289 1,218,834 21,682,123
Accumulated deficit (9,092,717 ) 1,218,834 (7,873,883 ) </t>
  </si>
  <si>
    <t>Summary of Significant Accounting Policies (Tables)</t>
  </si>
  <si>
    <t>Schedule of Accounts Receivable and Unbilled Receivables</t>
  </si>
  <si>
    <t xml:space="preserve">December 31, December 31,
2018 2017
Accounts receivable $ 208,037 $ 611,293
Unbilled receivables 740,425 554,603
Gross receivables $ 948,462 $ 1,165,896
Allowance for doubtful accounts (127,516 ) (525,937 )
Accounts receivable and unbilled receivables, net $ 820,946 $ 639,959 </t>
  </si>
  <si>
    <t>Schedule of Debt Issuance Cost Amortization</t>
  </si>
  <si>
    <t xml:space="preserve">2019 26,585
2020 27,885
2021 29,247
2022 30,677
2023 7,759
Total $ 122,153 </t>
  </si>
  <si>
    <t>Schedule of Property and Equipment</t>
  </si>
  <si>
    <t xml:space="preserve">December 31, December 31,
2018 2017
Property and equipment, gross:
Leasehold improvements $ 197,268 $ 128,122
Furniture and fixtures 611,171 355,033
Computer equipment and software 1,135,012 776,201
Total 1,943,451 1,259,356
Less: Accumulated depreciation and amortization (682,653 ) (460,211 )
$ 1,260,798 $ 799,145 </t>
  </si>
  <si>
    <t>Schedule of Property and Equipment Useful Lives</t>
  </si>
  <si>
    <t>Leasehold improvements 5 years
Furniture and fixtures 3-5 years
Computing equipment 3 years
Software 3-5 years</t>
  </si>
  <si>
    <t>Accounting Change Adjustments</t>
  </si>
  <si>
    <t xml:space="preserve">Historical Accounting Method Effect of Adoption of New ASU As Adjusted
Year Ended December 31, 2018
Sales and Marketing Expense 10,183,186 (90,495 ) 10,092,691
Total operating expense 21,807,865 (90,495 ) 21,717,370
Operating loss (8,954,609 ) 90,495 (8,864,114 )
Loss before income taxes (9,900,311 ) 90,495 (9,809,816 )
Net loss (9,569,317 ) 90,495 (9,478,822 )
Basic net loss per share (1.12 ) 0.01 (1.11 )
Diluted net loss per share (1.12 ) 0.01 (1.11 )
Balance as of December 31, 2018
Other current assets 485,058 699,159 1,184,217
Other long-term assets 54,954 610,169 665,123
Total assets 22,697,947 1,309,329 24,007,276
Accumulated deficit (18,662,035 ) 1,309,329 (17,352,706 )
Historical Accounting Method Effect of Adoption of New ASU As Adjusted
Year Ended December 31, 2017
Sales and Marketing Expense 6,983,208 (305,401 ) 6,677,807
Total operating expense 15,740,526 (305,401 ) 15,435,125
Operating loss (7,288,519 ) 305,401 (6,983,118 )
Loss before income taxes (7,079,344 ) 305,401 (6,773,943 )
Net loss (4,975,236 ) 305,401 (4,669,835 )
Basic net loss per share (0.59 ) 0.04 (0.56 )
Diluted net loss per share (0.59 ) 0.04 (0.56 )
Balance as of December 31, 2017
Other current assets 267,924 631,203 899,127
Other long-term assets 25,000 587,631 612,631
Total assets 20,463,289 1,218,834 21,682,123
Accumulated deficit (9,092,717 ) 1,218,834 (7,873,883 ) </t>
  </si>
  <si>
    <t>Convertible Notes (Tables)</t>
  </si>
  <si>
    <t>Net Carrying Amount - Notes</t>
  </si>
  <si>
    <t xml:space="preserve">Year Ended
December 31,
2018
Principal amount $ 8,000,000
Accrued interest paid-in-kind 304,301
Unamortized debt issuance costs (122,153 )
Original embedded derivative conversion feature 160,278
Net carrying value $ 8,342,426 </t>
  </si>
  <si>
    <t>Interest Expense</t>
  </si>
  <si>
    <t>Year Ended
December 31,
2018
Contractual interest paid-in-kind expense (non-cash) $ 304,301
Amortization of debt issuance costs (non-cash) 19,504
Amortization of embedded derivative (non-cash) (25,592 )
Total interest expense $ 298,213
Effective interest rate 4.9 %</t>
  </si>
  <si>
    <t>Goodwill and Other Intangible Assets (Tables)</t>
  </si>
  <si>
    <t>Schedule of Intangible Assets</t>
  </si>
  <si>
    <t xml:space="preserve">As of December 31, 2018
Gross Net
Carrying Accumulated Carrying
Amount Amortization Value
Amortized intangible assets:
Trade names $ 120,000 (120,000 ) $ -
Technology 2,130,000 (954,000 ) 1,176,000
Customer relationships 4,100,014 (3,410,014 ) 690,000
Unamortized intangible assets: 6,350,014 (4,484,014 ) 1,866,000
Goodwill 8,866,413
Total goodwill and intangible assets $ 10,732,413
As of December 31, 2017
Gross Net
Carrying Accumulated Carrying
Amount Amortization Value
Amortized intangible assets:
Trade names $ 346,644 $ (309,640 ) $ 37,004
Technology 3,834,023 (2,404,023 ) 1,430,000
Customer relationships 4,165,665 (3,306,669 ) 858,996
Unamortized intangible assets: 8,346,332 (6,020,332 ) 2,326,000
Goodwill 8,872,898
Total intangible assets $ 11,198,898 </t>
  </si>
  <si>
    <t>Schedule of Estimated Amortization Expense</t>
  </si>
  <si>
    <t xml:space="preserve">2019 381,000
2020 332,000
2021 280,000
2022 228,000
2023 180,000
Thereafter 465,000
Total $ 1,866,000 </t>
  </si>
  <si>
    <t>Changes in Accumulated Other Comprehensive Income (Loss) (Tables)</t>
  </si>
  <si>
    <t>Schedule of Accumulated Other Comprehensive Income (Loss)</t>
  </si>
  <si>
    <t>Net Loss Per Share (Tables)</t>
  </si>
  <si>
    <t>Schedule of Computation of Net Income Per Share</t>
  </si>
  <si>
    <t>Year Ended
December 31,
2018 2017
Net loss $ (9,478,822 ) $ (4,669,835 )
Basic weighted average common shares outstanding 8,512,297 8,395,319
Add incremental shares for:
Warrants - -
Stock options - -
Convertible notes - -
Diluted weighted average common shares outstanding 8,512,297 8,395,319
Net loss per share:
Basic $ (1.11 ) $ (0.56 )
Diluted $ (1.11 ) $ (0.56 )</t>
  </si>
  <si>
    <t>Schedule of Potentially Dilutive Common Stock Equivalents</t>
  </si>
  <si>
    <t xml:space="preserve">Year Ended
December 31,
2018 2017
Warrants 30,000 80,000
Stock options 1,654,522 1,069,330
Convertible notes 1,107,240 - </t>
  </si>
  <si>
    <t>Income Taxes (Tables)</t>
  </si>
  <si>
    <t>Schedule of Components of Income Tax Expense</t>
  </si>
  <si>
    <t>2018 2017
Current Provision
Federal (154,872 ) (1,939,620 )
State 32,028 73,301
Foreign (40,018 ) (243,406 )
Current Income Tax Provision (162,862 ) (2,109,725 )
Deferred Provision
Federal (143,988 ) (34,621 )
State (24,144 ) 7,257
Foreign - 32,981
Deferred Income Tax Provision (168,132 ) 5,617
Total Income Tax Provision (330,994 ) (2,104,108 )</t>
  </si>
  <si>
    <t>Schedule of Income Tax Rate Reconciliation</t>
  </si>
  <si>
    <t>Year Ended Year Ended
December 31, December 31,
2018 2017
Amount Percent Amount Percent
Federal statutory rates $ (2,058,172 ) 21 % $ (2,369,986 ) 35 %
State income taxes, net of federal benefit (194,244 ) 2 % (563,944 ) 8 %
Permanent differences 66,068 -1 % 148,246 -2 %
Rate Change - 0 % 672,562 -10 %
Other (69,968 ) 1 % 141,284 -2 %
Credits (147,727 ) 2 % (141,256 ) 2 %
Foreign (80,534 ) 1 % 381,364 -6 %
Valuation Allowance 2,153,583 -22 % (372,378 ) 5 %
Effective rate $ (330,994 ) 3 % $ (2,104,108 ) 31 %</t>
  </si>
  <si>
    <t>Schedule of Deferred Tax Assets and Liabilities</t>
  </si>
  <si>
    <t>As of December 31,
2018 2017
Deferred tax assets (liabilities)
Accrual to cash - 118,366
Stock-based compensation 226,476 193,620
Depreciation (252,795 ) (103,863 )
Intangibles 662,042 701,956
Net Operating Loss 3,630,772 1,110,387
Accruals &amp; Reserves 75,685 -
Net deferred tax asset valuation allowance (4,342,180 ) (2,188,598 )
Total net deferred tax assets (liabilities) $ - $ (168,132 )</t>
  </si>
  <si>
    <t>Stock-Based Compensation (Tables)</t>
  </si>
  <si>
    <t>Schedule of Fair Value Assumptions Used in Valuing Stock Options</t>
  </si>
  <si>
    <t>Year Ended December 31,
2018 2017
Volatility 48% - 49% 48% - 49%
Risk-free interest rate 2.34% - 3.11% 1.85% - 2.26%
Expected term 6.25 years 6.25 years</t>
  </si>
  <si>
    <t>Schedule of Stock Option Activity</t>
  </si>
  <si>
    <t xml:space="preserve">Number of Options Weighted Average Exercise Price Weighted Average Remaining Contractual Life Aggregate Intrinsic Value
Outstanding at December 31, 2017 1,069,330 $ 5.11 7.8 $ 90,007
Granted 898,100 7.74
Exercised (113,090 ) 5.34
Expired (35,481 ) 7.60
Forfeited (164,337 ) 9.07
Outstanding at December 31, 2018 1,654,522 $ 6.07 8.2 $ 10,866,658
Exercisable at December 31, 2018 623,649 $ 5.12 7.0 $ 2,072,937 </t>
  </si>
  <si>
    <t>Warrants (Tables)</t>
  </si>
  <si>
    <t>Summary of Warrants Activity</t>
  </si>
  <si>
    <t xml:space="preserve">Number of Units Weighted Average Exercise Price Weighted Average Remaining Contractual Term Intrinsic Value
Outstanding at December 31, 2017 80,000 $ 7.81 2.1 $ 33,660
Granted - -
Exercised (50,000 ) 7.81
Cancelled - -
Outstanding at December 31, 2018 30,000 $ 7.81 1.1 $ 144,525
Exercisable at December 31, 2018 30,000 $ 7.81 1.1 $ 144,525 </t>
  </si>
  <si>
    <t>Commitments and Contingencies (Tables)</t>
  </si>
  <si>
    <t>Schedule of Future Minimum Lease Payments and Payments Due Under Non-cancelable Service Contracts</t>
  </si>
  <si>
    <t xml:space="preserve">2019 $ 738,238
2020 742,956
2021 766,546
2022 771,278
2023 794,937
Thereafter 4,012,539
Total $ 7,826,495 </t>
  </si>
  <si>
    <t>Disaggregation of Revenue (Tables)</t>
  </si>
  <si>
    <t xml:space="preserve">Year Ended
December 31,
2018 2017
Revenue by Product:
Mail + Product Revenue $ 390,806 $ 653,316
Marketing Automation Revenue 18,260,719 12,795,436
Total Revenue $ 18,651,525 $ 13,448,752
Revenue by Type:
Upfront Fees $ 1,601,580 $ 1,100,167
Recurring Revenue 17,049,945 12,348,585
Total Revenue $ 18,651,525 $ 13,448,752 </t>
  </si>
  <si>
    <t>Summary of Significant Accounting Policies (Details) - USD ($)</t>
  </si>
  <si>
    <t>Unbilled receivables</t>
  </si>
  <si>
    <t>Gross receivables</t>
  </si>
  <si>
    <t>Accounts receivable and unbilled receivables, net</t>
  </si>
  <si>
    <t>Summary of Significant Accounting Policies (Details 1)</t>
  </si>
  <si>
    <t>Dec. 31, 2018USD ($)</t>
  </si>
  <si>
    <t>Summary of Significant Accounting Policies (Details 2) - USD ($)</t>
  </si>
  <si>
    <t>Property and equipment, gross</t>
  </si>
  <si>
    <t>Less: Accumulated depreciation and amortization</t>
  </si>
  <si>
    <t>Leasehold Improvements [Member]</t>
  </si>
  <si>
    <t>Furniture and Fixtures [Member]</t>
  </si>
  <si>
    <t>Computer Equipment And Software [Member]</t>
  </si>
  <si>
    <t>Summary of Significant Accounting Policies (Details 3)</t>
  </si>
  <si>
    <t>Useful lives</t>
  </si>
  <si>
    <t>5 years</t>
  </si>
  <si>
    <t>Furniture and Fixtures [Member] | Minimum [Member]</t>
  </si>
  <si>
    <t>3 years</t>
  </si>
  <si>
    <t>Furniture and Fixtures [Member] | Maximum [Member]</t>
  </si>
  <si>
    <t>Computer Equipment [Member]</t>
  </si>
  <si>
    <t>Software [Member] | Minimum [Member]</t>
  </si>
  <si>
    <t>Software [Member] | Maximum [Member]</t>
  </si>
  <si>
    <t>Summary of Significant Accounting Policies (Details 4) - USD ($)</t>
  </si>
  <si>
    <t>Sales and marketing expense</t>
  </si>
  <si>
    <t>Historical Accounting Method</t>
  </si>
  <si>
    <t>Effect of Adoption of New ASU</t>
  </si>
  <si>
    <t>Summary of Significant Accounting Policies (Details Narrative)</t>
  </si>
  <si>
    <t>Dec. 31, 2018USD ($)Integer</t>
  </si>
  <si>
    <t>Dec. 31, 2017USD ($)</t>
  </si>
  <si>
    <t>Dec. 31, 2016USD ($)</t>
  </si>
  <si>
    <t>Number of operating segment | Integer</t>
  </si>
  <si>
    <t>Accounts receivable written off</t>
  </si>
  <si>
    <t>Allowance for doubtful accounts receivable</t>
  </si>
  <si>
    <t>Depreciation expense</t>
  </si>
  <si>
    <t>Revenue from contracts with customers</t>
  </si>
  <si>
    <t>Deferred revenue decrease</t>
  </si>
  <si>
    <t>Deferred revenue contract liability</t>
  </si>
  <si>
    <t>Accrued revenue contract asset balances</t>
  </si>
  <si>
    <t>Revenue billed that was included in accrued revenue</t>
  </si>
  <si>
    <t>Accrued revenue not billed</t>
  </si>
  <si>
    <t>Advertising and marketing expenses</t>
  </si>
  <si>
    <t>Capitalized cost of obtaining a contract</t>
  </si>
  <si>
    <t>Capitalized cost of obtaining a contract, current</t>
  </si>
  <si>
    <t>Capitalized cost of obtaining a contract, noncurrent</t>
  </si>
  <si>
    <t>Amortization of costs attributable to obtaining contracts</t>
  </si>
  <si>
    <t>Minimum [Member]</t>
  </si>
  <si>
    <t>Finite-lived intangible assets useful lives</t>
  </si>
  <si>
    <t>Maximum [Member]</t>
  </si>
  <si>
    <t>11 years</t>
  </si>
  <si>
    <t>Credit Facility (Details Narrative) - Revolving Loan Agreement [Member]</t>
  </si>
  <si>
    <t>Line of credit</t>
  </si>
  <si>
    <t>Line of credit facility, expiration date</t>
  </si>
  <si>
    <t>Mar. 31,
		2020</t>
  </si>
  <si>
    <t>Loan interest rate</t>
  </si>
  <si>
    <t>5.25%</t>
  </si>
  <si>
    <t>Percentage of secured pledge of capital stock</t>
  </si>
  <si>
    <t>100.00%</t>
  </si>
  <si>
    <t>Percentage of pledge of foreign subsidiaries stock</t>
  </si>
  <si>
    <t>65.00%</t>
  </si>
  <si>
    <t>Convertible Notes (Details)</t>
  </si>
  <si>
    <t>Principal amount</t>
  </si>
  <si>
    <t>Accrued interest paid-in-kind</t>
  </si>
  <si>
    <t>Unamortized debt issuance costs</t>
  </si>
  <si>
    <t>Original embedded derivative conversion feature</t>
  </si>
  <si>
    <t>Net carrying value</t>
  </si>
  <si>
    <t>Convertible Notes (Details 1)</t>
  </si>
  <si>
    <t>Contractual interest paid-in-kind expense (non-cash)</t>
  </si>
  <si>
    <t>Amortization of debt issuance costs (non-cash)</t>
  </si>
  <si>
    <t>Amortization of embedded derivative (non-cash)</t>
  </si>
  <si>
    <t>Total interest expense</t>
  </si>
  <si>
    <t>Effective interest rate</t>
  </si>
  <si>
    <t>4.90%</t>
  </si>
  <si>
    <t>Goodwill and Other Intangible Assets (Details) - USD ($)</t>
  </si>
  <si>
    <t>Gross carrying amount</t>
  </si>
  <si>
    <t>Accumulated amortization</t>
  </si>
  <si>
    <t>Total intangible assets</t>
  </si>
  <si>
    <t>Trade Names [Member]</t>
  </si>
  <si>
    <t>Technology [Member]</t>
  </si>
  <si>
    <t>Customer Relationships [Member]</t>
  </si>
  <si>
    <t>Goodwill and Other Intangible Assets (Details 1) - USD ($)</t>
  </si>
  <si>
    <t>Thereafter</t>
  </si>
  <si>
    <t>Goodwill and Other Intangible Assets (Details Narrative) - USD ($)</t>
  </si>
  <si>
    <t>Changes in foreign exchange rate increase/reduction to goodwill</t>
  </si>
  <si>
    <t>Impairment loss</t>
  </si>
  <si>
    <t>Amortization expense</t>
  </si>
  <si>
    <t>Changes in Accumulated Other Comprehensive Income (Loss) (Details)</t>
  </si>
  <si>
    <t>Balance beginning</t>
  </si>
  <si>
    <t>Other comprehensive income (loss) prior to reclassifications</t>
  </si>
  <si>
    <t>Amounts reclassified from accumulated other comprehensive income</t>
  </si>
  <si>
    <t>Tax effect</t>
  </si>
  <si>
    <t>Net current period other comprehensive loss</t>
  </si>
  <si>
    <t>Balance end</t>
  </si>
  <si>
    <t>Net Loss Per Share (Details) - USD ($)</t>
  </si>
  <si>
    <t>Basic weighted average common shares outstanding</t>
  </si>
  <si>
    <t>Add incremental shares for warrants</t>
  </si>
  <si>
    <t>Add incremental shares for stock options</t>
  </si>
  <si>
    <t>Add incremental shares for convertible notes</t>
  </si>
  <si>
    <t>Diluted weighted average common shares outstanding</t>
  </si>
  <si>
    <t>Net Loss Per Share (Details 1) - shares</t>
  </si>
  <si>
    <t>Warrants [Member]</t>
  </si>
  <si>
    <t>Antidilutive securities</t>
  </si>
  <si>
    <t>Stock Option [Member]</t>
  </si>
  <si>
    <t>Convertible Notes [Member]</t>
  </si>
  <si>
    <t>Income Taxes (Details) - USD ($)</t>
  </si>
  <si>
    <t>Current Provision</t>
  </si>
  <si>
    <t>Federal</t>
  </si>
  <si>
    <t>State</t>
  </si>
  <si>
    <t>Foreign</t>
  </si>
  <si>
    <t>Current Income Tax Provision</t>
  </si>
  <si>
    <t>Deferred Provision</t>
  </si>
  <si>
    <t>Deferred Income Tax Provision</t>
  </si>
  <si>
    <t>Total Income Tax Provision</t>
  </si>
  <si>
    <t>Income Taxes (Details 1) - USD ($)</t>
  </si>
  <si>
    <t>Federal statutory rates</t>
  </si>
  <si>
    <t>State income taxes, net of federal benefit</t>
  </si>
  <si>
    <t>Permanent differences</t>
  </si>
  <si>
    <t>Rate change</t>
  </si>
  <si>
    <t>Other</t>
  </si>
  <si>
    <t>Credits</t>
  </si>
  <si>
    <t>Valuation Allowance</t>
  </si>
  <si>
    <t>Effective rate from continuing operations</t>
  </si>
  <si>
    <t>Federal statutory rates on continuing operations</t>
  </si>
  <si>
    <t>21.00%</t>
  </si>
  <si>
    <t>35.00%</t>
  </si>
  <si>
    <t>2.00%</t>
  </si>
  <si>
    <t>8.00%</t>
  </si>
  <si>
    <t>(1.00%)</t>
  </si>
  <si>
    <t>(2.00%)</t>
  </si>
  <si>
    <t>0.00%</t>
  </si>
  <si>
    <t>(10.00%)</t>
  </si>
  <si>
    <t>1.00%</t>
  </si>
  <si>
    <t>(6.00%)</t>
  </si>
  <si>
    <t>(22.00%)</t>
  </si>
  <si>
    <t>5.00%</t>
  </si>
  <si>
    <t>3.00%</t>
  </si>
  <si>
    <t>31.00%</t>
  </si>
  <si>
    <t>Income Taxes (Details 2) - USD ($)</t>
  </si>
  <si>
    <t>Accrual to cash</t>
  </si>
  <si>
    <t>Stock-based compensation</t>
  </si>
  <si>
    <t>Depreciation</t>
  </si>
  <si>
    <t>Net operating loss carryforwards</t>
  </si>
  <si>
    <t>Accruals &amp; Reserves</t>
  </si>
  <si>
    <t>Net deferred tax asset valuation allowance</t>
  </si>
  <si>
    <t>Total net deferred tax liabilities</t>
  </si>
  <si>
    <t>Income Taxes (Details Narrative) - USD ($)</t>
  </si>
  <si>
    <t>Incremental income tax benefits</t>
  </si>
  <si>
    <t>Deferred tax valuation allowance</t>
  </si>
  <si>
    <t>Defined Contribution Retirement Plan (Details Narrative) - USD ($)</t>
  </si>
  <si>
    <t>Defined contribution plan, maximum annual contributions employee, percent</t>
  </si>
  <si>
    <t>Defined contribution plan, employer matching contribution, percent of match</t>
  </si>
  <si>
    <t>Defined contribution plan, employer matching contribution, percent of employees' gross pay</t>
  </si>
  <si>
    <t>Defined contribution retirement plan, expenses</t>
  </si>
  <si>
    <t>Stock-Based Compensation (Details) - Stock Option [Member]</t>
  </si>
  <si>
    <t>Volatility, minimum</t>
  </si>
  <si>
    <t>48.00%</t>
  </si>
  <si>
    <t>Volatility, maximum</t>
  </si>
  <si>
    <t>49.00%</t>
  </si>
  <si>
    <t>Risk-free interest rate, minimum</t>
  </si>
  <si>
    <t>2.34%</t>
  </si>
  <si>
    <t>1.85%</t>
  </si>
  <si>
    <t>Risk-free interest rate, maximum</t>
  </si>
  <si>
    <t>3.11%</t>
  </si>
  <si>
    <t>2.26%</t>
  </si>
  <si>
    <t>Expected term</t>
  </si>
  <si>
    <t>6 years 3 months</t>
  </si>
  <si>
    <t>Stock-Based Compensation (Details 1)</t>
  </si>
  <si>
    <t>Dec. 31, 2018USD ($)$ / sharesshares</t>
  </si>
  <si>
    <t>Number of shares outstanding, beginning | shares</t>
  </si>
  <si>
    <t>Number of shares granted | shares</t>
  </si>
  <si>
    <t>Number of shares exercised | shares</t>
  </si>
  <si>
    <t>Number of shares expired | shares</t>
  </si>
  <si>
    <t>Number of shares forfeited | shares</t>
  </si>
  <si>
    <t>Number of shares outstanding, ending | shares</t>
  </si>
  <si>
    <t>Number of shares exercisable | shares</t>
  </si>
  <si>
    <t>Weighted average exercise price outstanding, beginning | $ / shares</t>
  </si>
  <si>
    <t>Weighted average exercise price granted | $ / shares</t>
  </si>
  <si>
    <t>Weighted average exercise price exercised | $ / shares</t>
  </si>
  <si>
    <t>Weighted average exercise price expired | $ / shares</t>
  </si>
  <si>
    <t>Weighted average exercise price forfeited | $ / shares</t>
  </si>
  <si>
    <t>Weighted average exercise price outstanding, ending | $ / shares</t>
  </si>
  <si>
    <t>Weighted average exercise price exercisable | $ / shares</t>
  </si>
  <si>
    <t>Weighted average remaining contractual life outstanding, beginning</t>
  </si>
  <si>
    <t>7 years 9 months 18 days</t>
  </si>
  <si>
    <t>Weighted average remaining contractual life outstanding, ending</t>
  </si>
  <si>
    <t>8 years 2 months 12 days</t>
  </si>
  <si>
    <t>Weighted average remaining contractual life exercisable</t>
  </si>
  <si>
    <t>7 years</t>
  </si>
  <si>
    <t>Aggregate intrinsic value, beginning | $</t>
  </si>
  <si>
    <t>Aggregate intrinsic value, ending | $</t>
  </si>
  <si>
    <t>Aggregate intrinsic value, exercisable | $</t>
  </si>
  <si>
    <t>Stock-Based Compensation (Details Narrative) - USD ($)</t>
  </si>
  <si>
    <t>Weighted average grant date fair value of stock options granted</t>
  </si>
  <si>
    <t>Stock option expense</t>
  </si>
  <si>
    <t>Unrecognized compensation cost</t>
  </si>
  <si>
    <t>Weighted average remaining vesting period</t>
  </si>
  <si>
    <t>3 years 2 months 5 days</t>
  </si>
  <si>
    <t>Aggregate intrinsic value</t>
  </si>
  <si>
    <t>Number of shares issued to non-employee directors</t>
  </si>
  <si>
    <t>Fair value of stock awards granted, vested and expensed</t>
  </si>
  <si>
    <t>Warrants (Details) - Warrants [Member]</t>
  </si>
  <si>
    <t>Number of Units Outstanding, Beginning of period | shares</t>
  </si>
  <si>
    <t>Number of Units,Granted | shares</t>
  </si>
  <si>
    <t>Number of Units, Exercised | shares</t>
  </si>
  <si>
    <t>Number of Units, Cancelled | shares</t>
  </si>
  <si>
    <t>Number of Units Outstanding, End of period | shares</t>
  </si>
  <si>
    <t>Number of Units, Exercisable | shares</t>
  </si>
  <si>
    <t>Weighted Average Exercise Price Outstanding, Beginning of period | $ / shares</t>
  </si>
  <si>
    <t>Weighted Average Exercise Price, Granted | $ / shares</t>
  </si>
  <si>
    <t>.00</t>
  </si>
  <si>
    <t>Weighted Average Exercise Price, Exercised | $ / shares</t>
  </si>
  <si>
    <t>Weighted Average Exercise Price, Cancelled | $ / shares</t>
  </si>
  <si>
    <t>Weighted Average Exercise Price Outstanding, End of period | $ / shares</t>
  </si>
  <si>
    <t>Weighted Average Exercise Price, Exercisable | $ / shares</t>
  </si>
  <si>
    <t>Weighted Average Remaining Contractual Term Outstanding, Beginning</t>
  </si>
  <si>
    <t>2 years 1 month 6 days</t>
  </si>
  <si>
    <t>Weighted Average Remaining Contractual Term Outstanding, Ending</t>
  </si>
  <si>
    <t>1 year 1 month 6 days</t>
  </si>
  <si>
    <t>Weighted Average Remaining Contractual Term, Exercisable</t>
  </si>
  <si>
    <t>Intrinsic Value, Outstanding, Beginning | $</t>
  </si>
  <si>
    <t>Intrinsic Value, Outstanding, Ending | $</t>
  </si>
  <si>
    <t>Intrinsic Value, Exercisable | $</t>
  </si>
  <si>
    <t>Warrants (Details Narrative)</t>
  </si>
  <si>
    <t>Connection with financing transaction value | $</t>
  </si>
  <si>
    <t>Number of warrants issued to purchase of common stock | shares</t>
  </si>
  <si>
    <t>Exercise price of warrants | $ / shares</t>
  </si>
  <si>
    <t>Warrant term</t>
  </si>
  <si>
    <t>Warrant expiration date</t>
  </si>
  <si>
    <t>Jan. 30,
		2020</t>
  </si>
  <si>
    <t>Remaining contractual life of warrants</t>
  </si>
  <si>
    <t>Commitments and Contingencies (Details)</t>
  </si>
  <si>
    <t>Disaggregation of Revenue (Details) - USD ($)</t>
  </si>
  <si>
    <t>Total Revenue</t>
  </si>
  <si>
    <t>Upfront fees</t>
  </si>
  <si>
    <t>Recurring Revenue</t>
  </si>
  <si>
    <t>Mail + Product Revenue</t>
  </si>
  <si>
    <t>Marketing Automation Revenue</t>
  </si>
  <si>
    <t>Restructuring (Details Narrative)</t>
  </si>
  <si>
    <t>Restructuring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4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26</v>
      </c>
    </row>
    <row r="16" spans="1:4">
      <c r="A16" s="4" t="s">
        <v>27</v>
      </c>
      <c r="B16" s="4" t="s">
        <v>14</v>
      </c>
    </row>
    <row r="17" spans="1:4">
      <c r="A17" s="4" t="s">
        <v>28</v>
      </c>
      <c r="D17" s="6" t="n">
        <v>62886433</v>
      </c>
    </row>
    <row r="18" spans="1:4">
      <c r="A18" s="4" t="s">
        <v>29</v>
      </c>
      <c r="C18" s="5" t="n">
        <v>8629231</v>
      </c>
    </row>
    <row r="19" spans="1:4">
      <c r="A19" s="4" t="s">
        <v>30</v>
      </c>
      <c r="B19" s="4" t="s">
        <v>31</v>
      </c>
    </row>
    <row r="20" spans="1:4">
      <c r="A20" s="4" t="s">
        <v>32</v>
      </c>
      <c r="B20" s="4" t="s">
        <v>33</v>
      </c>
    </row>
    <row r="21" spans="1:4">
      <c r="A21" s="4" t="s">
        <v>34</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320866</v>
      </c>
      <c r="C3" s="6" t="n">
        <v>5399747</v>
      </c>
    </row>
    <row r="4" spans="1:3">
      <c r="A4" s="4" t="s">
        <v>39</v>
      </c>
      <c r="B4" s="5" t="n">
        <v>820946</v>
      </c>
      <c r="C4" s="5" t="n">
        <v>639959</v>
      </c>
    </row>
    <row r="5" spans="1:3">
      <c r="A5" s="4" t="s">
        <v>40</v>
      </c>
      <c r="B5" s="5" t="n">
        <v>22913</v>
      </c>
      <c r="C5" s="5" t="n">
        <v>2132616</v>
      </c>
    </row>
    <row r="6" spans="1:3">
      <c r="A6" s="4" t="s">
        <v>41</v>
      </c>
      <c r="B6" s="5" t="n">
        <v>1184217</v>
      </c>
      <c r="C6" s="5" t="n">
        <v>899127</v>
      </c>
    </row>
    <row r="7" spans="1:3">
      <c r="A7" s="4" t="s">
        <v>42</v>
      </c>
      <c r="B7" s="5" t="n">
        <v>11348942</v>
      </c>
      <c r="C7" s="5" t="n">
        <v>9071449</v>
      </c>
    </row>
    <row r="8" spans="1:3">
      <c r="A8" s="4" t="s">
        <v>43</v>
      </c>
      <c r="B8" s="5" t="n">
        <v>1260798</v>
      </c>
      <c r="C8" s="5" t="n">
        <v>799145</v>
      </c>
    </row>
    <row r="9" spans="1:3">
      <c r="A9" s="4" t="s">
        <v>44</v>
      </c>
      <c r="B9" s="5" t="n">
        <v>8866413</v>
      </c>
      <c r="C9" s="5" t="n">
        <v>8872898</v>
      </c>
    </row>
    <row r="10" spans="1:3">
      <c r="A10" s="4" t="s">
        <v>45</v>
      </c>
      <c r="B10" s="5" t="n">
        <v>1866000</v>
      </c>
      <c r="C10" s="5" t="n">
        <v>2326000</v>
      </c>
    </row>
    <row r="11" spans="1:3">
      <c r="A11" s="4" t="s">
        <v>46</v>
      </c>
      <c r="B11" s="5" t="n">
        <v>665123</v>
      </c>
      <c r="C11" s="5" t="n">
        <v>612631</v>
      </c>
    </row>
    <row r="12" spans="1:3">
      <c r="A12" s="4" t="s">
        <v>47</v>
      </c>
      <c r="B12" s="5" t="n">
        <v>24007276</v>
      </c>
      <c r="C12" s="5" t="n">
        <v>21682123</v>
      </c>
    </row>
    <row r="13" spans="1:3">
      <c r="A13" s="3" t="s">
        <v>48</v>
      </c>
    </row>
    <row r="14" spans="1:3">
      <c r="A14" s="4" t="s">
        <v>49</v>
      </c>
      <c r="B14" s="5" t="n">
        <v>1613477</v>
      </c>
      <c r="C14" s="5" t="n">
        <v>504901</v>
      </c>
    </row>
    <row r="15" spans="1:3">
      <c r="A15" s="4" t="s">
        <v>50</v>
      </c>
      <c r="B15" s="5" t="n">
        <v>774944</v>
      </c>
      <c r="C15" s="5" t="n">
        <v>625680</v>
      </c>
    </row>
    <row r="16" spans="1:3">
      <c r="A16" s="4" t="s">
        <v>51</v>
      </c>
      <c r="B16" s="5" t="n">
        <v>250656</v>
      </c>
      <c r="C16" s="5" t="n">
        <v>279818</v>
      </c>
    </row>
    <row r="17" spans="1:3">
      <c r="A17" s="4" t="s">
        <v>52</v>
      </c>
      <c r="B17" s="5" t="n">
        <v>23705</v>
      </c>
      <c r="C17" s="5" t="n">
        <v>171384</v>
      </c>
    </row>
    <row r="18" spans="1:3">
      <c r="A18" s="4" t="s">
        <v>53</v>
      </c>
      <c r="B18" s="5" t="n">
        <v>2662782</v>
      </c>
      <c r="C18" s="5" t="n">
        <v>1581783</v>
      </c>
    </row>
    <row r="19" spans="1:3">
      <c r="A19" s="4" t="s">
        <v>54</v>
      </c>
      <c r="B19" s="5" t="n">
        <v>0</v>
      </c>
      <c r="C19" s="5" t="n">
        <v>168132</v>
      </c>
    </row>
    <row r="20" spans="1:3">
      <c r="A20" s="4" t="s">
        <v>55</v>
      </c>
      <c r="B20" s="5" t="n">
        <v>8342426</v>
      </c>
      <c r="C20" s="5" t="n">
        <v>0</v>
      </c>
    </row>
    <row r="21" spans="1:3">
      <c r="A21" s="4" t="s">
        <v>56</v>
      </c>
      <c r="B21" s="5" t="n">
        <v>214350</v>
      </c>
      <c r="C21" s="5" t="n">
        <v>0</v>
      </c>
    </row>
    <row r="22" spans="1:3">
      <c r="A22" s="4" t="s">
        <v>57</v>
      </c>
      <c r="B22" s="5" t="n">
        <v>11219558</v>
      </c>
      <c r="C22" s="5" t="n">
        <v>1749915</v>
      </c>
    </row>
    <row r="23" spans="1:3">
      <c r="A23" s="4" t="s">
        <v>58</v>
      </c>
      <c r="B23" s="4" t="s">
        <v>59</v>
      </c>
      <c r="C23" s="4" t="s">
        <v>59</v>
      </c>
    </row>
    <row r="24" spans="1:3">
      <c r="A24" s="3" t="s">
        <v>60</v>
      </c>
    </row>
    <row r="25" spans="1:3">
      <c r="A25" s="4" t="s">
        <v>61</v>
      </c>
      <c r="B25" s="5" t="n">
        <v>0</v>
      </c>
      <c r="C25" s="5" t="n">
        <v>0</v>
      </c>
    </row>
    <row r="26" spans="1:3">
      <c r="A26" s="4" t="s">
        <v>62</v>
      </c>
      <c r="B26" s="5" t="n">
        <v>8639</v>
      </c>
      <c r="C26" s="5" t="n">
        <v>8456</v>
      </c>
    </row>
    <row r="27" spans="1:3">
      <c r="A27" s="4" t="s">
        <v>63</v>
      </c>
      <c r="B27" s="5" t="n">
        <v>30446838</v>
      </c>
      <c r="C27" s="5" t="n">
        <v>28362397</v>
      </c>
    </row>
    <row r="28" spans="1:3">
      <c r="A28" s="4" t="s">
        <v>64</v>
      </c>
      <c r="B28" s="5" t="n">
        <v>-231053</v>
      </c>
      <c r="C28" s="5" t="n">
        <v>-480762</v>
      </c>
    </row>
    <row r="29" spans="1:3">
      <c r="A29" s="4" t="s">
        <v>65</v>
      </c>
      <c r="B29" s="5" t="n">
        <v>-17352706</v>
      </c>
      <c r="C29" s="5" t="n">
        <v>-7873883</v>
      </c>
    </row>
    <row r="30" spans="1:3">
      <c r="A30" s="4" t="s">
        <v>66</v>
      </c>
      <c r="B30" s="5" t="n">
        <v>-84000</v>
      </c>
      <c r="C30" s="5" t="n">
        <v>-84000</v>
      </c>
    </row>
    <row r="31" spans="1:3">
      <c r="A31" s="4" t="s">
        <v>67</v>
      </c>
      <c r="B31" s="5" t="n">
        <v>12787718</v>
      </c>
      <c r="C31" s="5" t="n">
        <v>19932208</v>
      </c>
    </row>
    <row r="32" spans="1:3">
      <c r="A32" s="4" t="s">
        <v>68</v>
      </c>
      <c r="B32" s="6" t="n">
        <v>24007276</v>
      </c>
      <c r="C32" s="6" t="n">
        <v>21682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181</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row r="26" spans="1:2">
      <c r="A26" s="4" t="s">
        <v>250</v>
      </c>
      <c r="B26" s="4" t="s">
        <v>251</v>
      </c>
    </row>
    <row r="27" spans="1:2">
      <c r="A27" s="4" t="s">
        <v>252</v>
      </c>
      <c r="B2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16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16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7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176</v>
      </c>
    </row>
    <row r="4" spans="1:2">
      <c r="A4" s="4" t="s">
        <v>276</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17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8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6</v>
      </c>
    </row>
    <row r="2" spans="1:3">
      <c r="A2" s="3" t="s">
        <v>70</v>
      </c>
    </row>
    <row r="3" spans="1:3">
      <c r="A3" s="4" t="s">
        <v>71</v>
      </c>
      <c r="B3" s="6" t="n">
        <v>127516</v>
      </c>
      <c r="C3" s="6" t="n">
        <v>526127</v>
      </c>
    </row>
    <row r="4" spans="1:3">
      <c r="A4" s="4" t="s">
        <v>72</v>
      </c>
      <c r="B4" s="7" t="n">
        <v>0.001</v>
      </c>
      <c r="C4" s="7" t="n">
        <v>0.001</v>
      </c>
    </row>
    <row r="5" spans="1:3">
      <c r="A5" s="4" t="s">
        <v>73</v>
      </c>
      <c r="B5" s="5" t="n">
        <v>5000000</v>
      </c>
      <c r="C5" s="5" t="n">
        <v>5000000</v>
      </c>
    </row>
    <row r="6" spans="1:3">
      <c r="A6" s="4" t="s">
        <v>74</v>
      </c>
      <c r="B6" s="5" t="n">
        <v>0</v>
      </c>
      <c r="C6" s="5" t="n">
        <v>0</v>
      </c>
    </row>
    <row r="7" spans="1:3">
      <c r="A7" s="4" t="s">
        <v>75</v>
      </c>
      <c r="B7" s="5" t="n">
        <v>0</v>
      </c>
      <c r="C7" s="5" t="n">
        <v>0</v>
      </c>
    </row>
    <row r="8" spans="1:3">
      <c r="A8" s="4" t="s">
        <v>76</v>
      </c>
      <c r="B8" s="7" t="n">
        <v>0.001</v>
      </c>
      <c r="C8" s="7" t="n">
        <v>0.001</v>
      </c>
    </row>
    <row r="9" spans="1:3">
      <c r="A9" s="4" t="s">
        <v>77</v>
      </c>
      <c r="B9" s="5" t="n">
        <v>50000000</v>
      </c>
      <c r="C9" s="5" t="n">
        <v>50000000</v>
      </c>
    </row>
    <row r="10" spans="1:3">
      <c r="A10" s="4" t="s">
        <v>78</v>
      </c>
      <c r="B10" s="5" t="n">
        <v>8639139</v>
      </c>
      <c r="C10" s="5" t="n">
        <v>8456061</v>
      </c>
    </row>
    <row r="11" spans="1:3">
      <c r="A11" s="4" t="s">
        <v>79</v>
      </c>
      <c r="B11" s="5" t="n">
        <v>8619139</v>
      </c>
      <c r="C11" s="5" t="n">
        <v>8436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9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193</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199</v>
      </c>
    </row>
    <row r="4" spans="1:2">
      <c r="A4" s="4" t="s">
        <v>198</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2</v>
      </c>
      <c r="B1" s="2" t="s">
        <v>2</v>
      </c>
      <c r="C1" s="2" t="s">
        <v>36</v>
      </c>
    </row>
    <row r="2" spans="1:3">
      <c r="A2" s="3" t="s">
        <v>165</v>
      </c>
    </row>
    <row r="3" spans="1:3">
      <c r="A3" s="4" t="s">
        <v>140</v>
      </c>
      <c r="B3" s="6" t="n">
        <v>208037</v>
      </c>
      <c r="C3" s="6" t="n">
        <v>611293</v>
      </c>
    </row>
    <row r="4" spans="1:3">
      <c r="A4" s="4" t="s">
        <v>303</v>
      </c>
      <c r="B4" s="5" t="n">
        <v>740425</v>
      </c>
      <c r="C4" s="5" t="n">
        <v>554603</v>
      </c>
    </row>
    <row r="5" spans="1:3">
      <c r="A5" s="4" t="s">
        <v>304</v>
      </c>
      <c r="B5" s="5" t="n">
        <v>948462</v>
      </c>
      <c r="C5" s="5" t="n">
        <v>1165896</v>
      </c>
    </row>
    <row r="6" spans="1:3">
      <c r="A6" s="4" t="s">
        <v>71</v>
      </c>
      <c r="B6" s="5" t="n">
        <v>-127516</v>
      </c>
      <c r="C6" s="5" t="n">
        <v>-526127</v>
      </c>
    </row>
    <row r="7" spans="1:3">
      <c r="A7" s="4" t="s">
        <v>305</v>
      </c>
      <c r="B7" s="6" t="n">
        <v>820946</v>
      </c>
      <c r="C7" s="6" t="n">
        <v>6399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06</v>
      </c>
      <c r="B1" s="2" t="s">
        <v>307</v>
      </c>
    </row>
    <row r="2" spans="1:2">
      <c r="A2" s="3" t="s">
        <v>165</v>
      </c>
    </row>
    <row r="3" spans="1:2">
      <c r="A3" s="5" t="n">
        <v>2019</v>
      </c>
      <c r="B3" s="6" t="n">
        <v>26585</v>
      </c>
    </row>
    <row r="4" spans="1:2">
      <c r="A4" s="5" t="n">
        <v>2020</v>
      </c>
      <c r="B4" s="5" t="n">
        <v>27885</v>
      </c>
    </row>
    <row r="5" spans="1:2">
      <c r="A5" s="5" t="n">
        <v>2021</v>
      </c>
      <c r="B5" s="5" t="n">
        <v>29247</v>
      </c>
    </row>
    <row r="6" spans="1:2">
      <c r="A6" s="5" t="n">
        <v>2022</v>
      </c>
      <c r="B6" s="5" t="n">
        <v>30677</v>
      </c>
    </row>
    <row r="7" spans="1:2">
      <c r="A7" s="5" t="n">
        <v>2023</v>
      </c>
      <c r="B7" s="5" t="n">
        <v>7759</v>
      </c>
    </row>
    <row r="8" spans="1:2">
      <c r="A8" s="4" t="s">
        <v>112</v>
      </c>
      <c r="B8" s="6" t="n">
        <v>1221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8</v>
      </c>
      <c r="B1" s="2" t="s">
        <v>2</v>
      </c>
      <c r="C1" s="2" t="s">
        <v>36</v>
      </c>
    </row>
    <row r="2" spans="1:3">
      <c r="A2" s="4" t="s">
        <v>309</v>
      </c>
      <c r="B2" s="6" t="n">
        <v>1943451</v>
      </c>
      <c r="C2" s="6" t="n">
        <v>1259356</v>
      </c>
    </row>
    <row r="3" spans="1:3">
      <c r="A3" s="4" t="s">
        <v>310</v>
      </c>
      <c r="B3" s="5" t="n">
        <v>-682653</v>
      </c>
      <c r="C3" s="5" t="n">
        <v>-460211</v>
      </c>
    </row>
    <row r="4" spans="1:3">
      <c r="A4" s="4" t="s">
        <v>43</v>
      </c>
      <c r="B4" s="5" t="n">
        <v>1260798</v>
      </c>
      <c r="C4" s="5" t="n">
        <v>799145</v>
      </c>
    </row>
    <row r="5" spans="1:3">
      <c r="A5" s="4" t="s">
        <v>311</v>
      </c>
    </row>
    <row r="6" spans="1:3">
      <c r="A6" s="4" t="s">
        <v>309</v>
      </c>
      <c r="B6" s="5" t="n">
        <v>197268</v>
      </c>
      <c r="C6" s="5" t="n">
        <v>128122</v>
      </c>
    </row>
    <row r="7" spans="1:3">
      <c r="A7" s="4" t="s">
        <v>312</v>
      </c>
    </row>
    <row r="8" spans="1:3">
      <c r="A8" s="4" t="s">
        <v>309</v>
      </c>
      <c r="B8" s="5" t="n">
        <v>611171</v>
      </c>
      <c r="C8" s="5" t="n">
        <v>355033</v>
      </c>
    </row>
    <row r="9" spans="1:3">
      <c r="A9" s="4" t="s">
        <v>313</v>
      </c>
    </row>
    <row r="10" spans="1:3">
      <c r="A10" s="4" t="s">
        <v>309</v>
      </c>
      <c r="B10" s="6" t="n">
        <v>1135012</v>
      </c>
      <c r="C10" s="6" t="n">
        <v>7762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314</v>
      </c>
      <c r="B1" s="2" t="s">
        <v>1</v>
      </c>
    </row>
    <row r="2" spans="1:2">
      <c r="B2" s="2" t="s">
        <v>2</v>
      </c>
    </row>
    <row r="3" spans="1:2">
      <c r="A3" s="4" t="s">
        <v>311</v>
      </c>
    </row>
    <row r="4" spans="1:2">
      <c r="A4" s="4" t="s">
        <v>315</v>
      </c>
      <c r="B4" s="4" t="s">
        <v>316</v>
      </c>
    </row>
    <row r="5" spans="1:2">
      <c r="A5" s="4" t="s">
        <v>317</v>
      </c>
    </row>
    <row r="6" spans="1:2">
      <c r="A6" s="4" t="s">
        <v>315</v>
      </c>
      <c r="B6" s="4" t="s">
        <v>318</v>
      </c>
    </row>
    <row r="7" spans="1:2">
      <c r="A7" s="4" t="s">
        <v>319</v>
      </c>
    </row>
    <row r="8" spans="1:2">
      <c r="A8" s="4" t="s">
        <v>315</v>
      </c>
      <c r="B8" s="4" t="s">
        <v>316</v>
      </c>
    </row>
    <row r="9" spans="1:2">
      <c r="A9" s="4" t="s">
        <v>320</v>
      </c>
    </row>
    <row r="10" spans="1:2">
      <c r="A10" s="4" t="s">
        <v>315</v>
      </c>
      <c r="B10" s="4" t="s">
        <v>318</v>
      </c>
    </row>
    <row r="11" spans="1:2">
      <c r="A11" s="4" t="s">
        <v>321</v>
      </c>
    </row>
    <row r="12" spans="1:2">
      <c r="A12" s="4" t="s">
        <v>315</v>
      </c>
      <c r="B12" s="4" t="s">
        <v>318</v>
      </c>
    </row>
    <row r="13" spans="1:2">
      <c r="A13" s="4" t="s">
        <v>322</v>
      </c>
    </row>
    <row r="14" spans="1:2">
      <c r="A14" s="4" t="s">
        <v>315</v>
      </c>
      <c r="B1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3</v>
      </c>
      <c r="B1" s="2" t="s">
        <v>1</v>
      </c>
    </row>
    <row r="2" spans="1:3">
      <c r="B2" s="2" t="s">
        <v>2</v>
      </c>
      <c r="C2" s="2" t="s">
        <v>36</v>
      </c>
    </row>
    <row r="3" spans="1:3">
      <c r="A3" s="4" t="s">
        <v>324</v>
      </c>
      <c r="B3" s="6" t="n">
        <v>10092691</v>
      </c>
      <c r="C3" s="6" t="n">
        <v>6677807</v>
      </c>
    </row>
    <row r="4" spans="1:3">
      <c r="A4" s="4" t="s">
        <v>91</v>
      </c>
      <c r="B4" s="5" t="n">
        <v>21717370</v>
      </c>
      <c r="C4" s="5" t="n">
        <v>15435125</v>
      </c>
    </row>
    <row r="5" spans="1:3">
      <c r="A5" s="4" t="s">
        <v>92</v>
      </c>
      <c r="B5" s="5" t="n">
        <v>-8864114</v>
      </c>
      <c r="C5" s="5" t="n">
        <v>-6983118</v>
      </c>
    </row>
    <row r="6" spans="1:3">
      <c r="A6" s="4" t="s">
        <v>95</v>
      </c>
      <c r="B6" s="5" t="n">
        <v>-9809816</v>
      </c>
      <c r="C6" s="5" t="n">
        <v>-6773943</v>
      </c>
    </row>
    <row r="7" spans="1:3">
      <c r="A7" s="4" t="s">
        <v>97</v>
      </c>
      <c r="B7" s="6" t="n">
        <v>-9478822</v>
      </c>
      <c r="C7" s="6" t="n">
        <v>-4669835</v>
      </c>
    </row>
    <row r="8" spans="1:3">
      <c r="A8" s="4" t="s">
        <v>98</v>
      </c>
      <c r="B8" s="8" t="n">
        <v>-1.11</v>
      </c>
      <c r="C8" s="4" t="s">
        <v>99</v>
      </c>
    </row>
    <row r="9" spans="1:3">
      <c r="A9" s="4" t="s">
        <v>100</v>
      </c>
      <c r="B9" s="8" t="n">
        <v>-1.11</v>
      </c>
      <c r="C9" s="8" t="n">
        <v>-0.5600000000000001</v>
      </c>
    </row>
    <row r="10" spans="1:3">
      <c r="A10" s="4" t="s">
        <v>41</v>
      </c>
      <c r="B10" s="6" t="n">
        <v>1184217</v>
      </c>
      <c r="C10" s="6" t="n">
        <v>899127</v>
      </c>
    </row>
    <row r="11" spans="1:3">
      <c r="A11" s="4" t="s">
        <v>46</v>
      </c>
      <c r="B11" s="5" t="n">
        <v>665123</v>
      </c>
      <c r="C11" s="5" t="n">
        <v>612631</v>
      </c>
    </row>
    <row r="12" spans="1:3">
      <c r="A12" s="4" t="s">
        <v>47</v>
      </c>
      <c r="B12" s="5" t="n">
        <v>24007276</v>
      </c>
      <c r="C12" s="5" t="n">
        <v>21682123</v>
      </c>
    </row>
    <row r="13" spans="1:3">
      <c r="A13" s="4" t="s">
        <v>65</v>
      </c>
      <c r="B13" s="5" t="n">
        <v>-17352706</v>
      </c>
      <c r="C13" s="5" t="n">
        <v>-7873883</v>
      </c>
    </row>
    <row r="14" spans="1:3">
      <c r="A14" s="4" t="s">
        <v>325</v>
      </c>
    </row>
    <row r="15" spans="1:3">
      <c r="A15" s="4" t="s">
        <v>324</v>
      </c>
      <c r="B15" s="5" t="n">
        <v>10183186</v>
      </c>
      <c r="C15" s="5" t="n">
        <v>6983208</v>
      </c>
    </row>
    <row r="16" spans="1:3">
      <c r="A16" s="4" t="s">
        <v>91</v>
      </c>
      <c r="B16" s="5" t="n">
        <v>21807865</v>
      </c>
      <c r="C16" s="5" t="n">
        <v>15740526</v>
      </c>
    </row>
    <row r="17" spans="1:3">
      <c r="A17" s="4" t="s">
        <v>92</v>
      </c>
      <c r="B17" s="5" t="n">
        <v>-8954609</v>
      </c>
      <c r="C17" s="5" t="n">
        <v>-7288519</v>
      </c>
    </row>
    <row r="18" spans="1:3">
      <c r="A18" s="4" t="s">
        <v>95</v>
      </c>
      <c r="B18" s="5" t="n">
        <v>-9900311</v>
      </c>
      <c r="C18" s="5" t="n">
        <v>-7079344</v>
      </c>
    </row>
    <row r="19" spans="1:3">
      <c r="A19" s="4" t="s">
        <v>97</v>
      </c>
      <c r="B19" s="6" t="n">
        <v>-9569317</v>
      </c>
      <c r="C19" s="6" t="n">
        <v>-4975236</v>
      </c>
    </row>
    <row r="20" spans="1:3">
      <c r="A20" s="4" t="s">
        <v>98</v>
      </c>
      <c r="B20" s="8" t="n">
        <v>-1.12</v>
      </c>
      <c r="C20" s="8" t="n">
        <v>-0.59</v>
      </c>
    </row>
    <row r="21" spans="1:3">
      <c r="A21" s="4" t="s">
        <v>100</v>
      </c>
      <c r="B21" s="8" t="n">
        <v>-1.12</v>
      </c>
      <c r="C21" s="8" t="n">
        <v>-0.59</v>
      </c>
    </row>
    <row r="22" spans="1:3">
      <c r="A22" s="4" t="s">
        <v>41</v>
      </c>
      <c r="B22" s="6" t="n">
        <v>485058</v>
      </c>
      <c r="C22" s="6" t="n">
        <v>267924</v>
      </c>
    </row>
    <row r="23" spans="1:3">
      <c r="A23" s="4" t="s">
        <v>46</v>
      </c>
      <c r="B23" s="5" t="n">
        <v>54954</v>
      </c>
      <c r="C23" s="5" t="n">
        <v>25000</v>
      </c>
    </row>
    <row r="24" spans="1:3">
      <c r="A24" s="4" t="s">
        <v>47</v>
      </c>
      <c r="B24" s="5" t="n">
        <v>22697947</v>
      </c>
      <c r="C24" s="5" t="n">
        <v>20463289</v>
      </c>
    </row>
    <row r="25" spans="1:3">
      <c r="A25" s="4" t="s">
        <v>65</v>
      </c>
      <c r="B25" s="5" t="n">
        <v>-18662035</v>
      </c>
      <c r="C25" s="5" t="n">
        <v>-9092717</v>
      </c>
    </row>
    <row r="26" spans="1:3">
      <c r="A26" s="4" t="s">
        <v>326</v>
      </c>
    </row>
    <row r="27" spans="1:3">
      <c r="A27" s="4" t="s">
        <v>324</v>
      </c>
      <c r="B27" s="5" t="n">
        <v>-90495</v>
      </c>
      <c r="C27" s="5" t="n">
        <v>-305401</v>
      </c>
    </row>
    <row r="28" spans="1:3">
      <c r="A28" s="4" t="s">
        <v>91</v>
      </c>
      <c r="B28" s="5" t="n">
        <v>-90495</v>
      </c>
      <c r="C28" s="5" t="n">
        <v>-305401</v>
      </c>
    </row>
    <row r="29" spans="1:3">
      <c r="A29" s="4" t="s">
        <v>92</v>
      </c>
      <c r="B29" s="5" t="n">
        <v>90495</v>
      </c>
      <c r="C29" s="5" t="n">
        <v>305401</v>
      </c>
    </row>
    <row r="30" spans="1:3">
      <c r="A30" s="4" t="s">
        <v>95</v>
      </c>
      <c r="B30" s="5" t="n">
        <v>90495</v>
      </c>
      <c r="C30" s="5" t="n">
        <v>305401</v>
      </c>
    </row>
    <row r="31" spans="1:3">
      <c r="A31" s="4" t="s">
        <v>97</v>
      </c>
      <c r="B31" s="6" t="n">
        <v>90495</v>
      </c>
      <c r="C31" s="6" t="n">
        <v>305401</v>
      </c>
    </row>
    <row r="32" spans="1:3">
      <c r="A32" s="4" t="s">
        <v>98</v>
      </c>
      <c r="B32" s="8" t="n">
        <v>0.01</v>
      </c>
      <c r="C32" s="8" t="n">
        <v>0.04</v>
      </c>
    </row>
    <row r="33" spans="1:3">
      <c r="A33" s="4" t="s">
        <v>100</v>
      </c>
      <c r="B33" s="8" t="n">
        <v>0.01</v>
      </c>
      <c r="C33" s="8" t="n">
        <v>0.04</v>
      </c>
    </row>
    <row r="34" spans="1:3">
      <c r="A34" s="4" t="s">
        <v>41</v>
      </c>
      <c r="B34" s="6" t="n">
        <v>699159</v>
      </c>
      <c r="C34" s="6" t="n">
        <v>631203</v>
      </c>
    </row>
    <row r="35" spans="1:3">
      <c r="A35" s="4" t="s">
        <v>46</v>
      </c>
      <c r="B35" s="5" t="n">
        <v>610169</v>
      </c>
      <c r="C35" s="5" t="n">
        <v>587631</v>
      </c>
    </row>
    <row r="36" spans="1:3">
      <c r="A36" s="4" t="s">
        <v>47</v>
      </c>
      <c r="B36" s="5" t="n">
        <v>1309329</v>
      </c>
      <c r="C36" s="5" t="n">
        <v>1218834</v>
      </c>
    </row>
    <row r="37" spans="1:3">
      <c r="A37" s="4" t="s">
        <v>65</v>
      </c>
      <c r="B37" s="6" t="n">
        <v>1309329</v>
      </c>
      <c r="C37" s="6" t="n">
        <v>12188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327</v>
      </c>
      <c r="B1" s="2" t="s">
        <v>1</v>
      </c>
    </row>
    <row r="2" spans="1:4">
      <c r="B2" s="2" t="s">
        <v>328</v>
      </c>
      <c r="C2" s="2" t="s">
        <v>329</v>
      </c>
      <c r="D2" s="2" t="s">
        <v>330</v>
      </c>
    </row>
    <row r="3" spans="1:4">
      <c r="A3" s="4" t="s">
        <v>331</v>
      </c>
      <c r="B3" s="5" t="n">
        <v>1</v>
      </c>
    </row>
    <row r="4" spans="1:4">
      <c r="A4" s="4" t="s">
        <v>56</v>
      </c>
      <c r="B4" s="6" t="n">
        <v>214350</v>
      </c>
      <c r="C4" s="6" t="n">
        <v>0</v>
      </c>
    </row>
    <row r="5" spans="1:4">
      <c r="A5" s="4" t="s">
        <v>136</v>
      </c>
      <c r="B5" s="5" t="n">
        <v>-400220</v>
      </c>
      <c r="C5" s="5" t="n">
        <v>0</v>
      </c>
    </row>
    <row r="6" spans="1:4">
      <c r="A6" s="4" t="s">
        <v>332</v>
      </c>
      <c r="B6" s="5" t="n">
        <v>494000</v>
      </c>
    </row>
    <row r="7" spans="1:4">
      <c r="A7" s="4" t="s">
        <v>333</v>
      </c>
      <c r="B7" s="5" t="n">
        <v>127516</v>
      </c>
      <c r="C7" s="5" t="n">
        <v>526127</v>
      </c>
    </row>
    <row r="8" spans="1:4">
      <c r="A8" s="4" t="s">
        <v>44</v>
      </c>
      <c r="B8" s="5" t="n">
        <v>8866413</v>
      </c>
      <c r="C8" s="5" t="n">
        <v>8872898</v>
      </c>
    </row>
    <row r="9" spans="1:4">
      <c r="A9" s="4" t="s">
        <v>334</v>
      </c>
      <c r="B9" s="5" t="n">
        <v>432233</v>
      </c>
      <c r="C9" s="5" t="n">
        <v>280106</v>
      </c>
    </row>
    <row r="10" spans="1:4">
      <c r="A10" s="4" t="s">
        <v>335</v>
      </c>
      <c r="B10" s="5" t="n">
        <v>18700000</v>
      </c>
      <c r="C10" s="5" t="n">
        <v>13500000</v>
      </c>
    </row>
    <row r="11" spans="1:4">
      <c r="A11" s="4" t="s">
        <v>51</v>
      </c>
      <c r="B11" s="5" t="n">
        <v>250656</v>
      </c>
      <c r="C11" s="5" t="n">
        <v>279818</v>
      </c>
    </row>
    <row r="12" spans="1:4">
      <c r="A12" s="4" t="s">
        <v>336</v>
      </c>
      <c r="B12" s="5" t="n">
        <v>-29162</v>
      </c>
      <c r="C12" s="5" t="n">
        <v>-340</v>
      </c>
    </row>
    <row r="13" spans="1:4">
      <c r="A13" s="4" t="s">
        <v>337</v>
      </c>
      <c r="B13" s="5" t="n">
        <v>250656</v>
      </c>
      <c r="C13" s="5" t="n">
        <v>279818</v>
      </c>
    </row>
    <row r="14" spans="1:4">
      <c r="A14" s="4" t="s">
        <v>338</v>
      </c>
      <c r="B14" s="5" t="n">
        <v>740425</v>
      </c>
      <c r="C14" s="5" t="n">
        <v>554603</v>
      </c>
      <c r="D14" s="6" t="n">
        <v>439559</v>
      </c>
    </row>
    <row r="15" spans="1:4">
      <c r="A15" s="4" t="s">
        <v>339</v>
      </c>
      <c r="B15" s="5" t="n">
        <v>554603</v>
      </c>
      <c r="C15" s="5" t="n">
        <v>439559</v>
      </c>
    </row>
    <row r="16" spans="1:4">
      <c r="A16" s="4" t="s">
        <v>340</v>
      </c>
      <c r="B16" s="5" t="n">
        <v>740425</v>
      </c>
      <c r="C16" s="5" t="n">
        <v>554603</v>
      </c>
    </row>
    <row r="17" spans="1:4">
      <c r="A17" s="4" t="s">
        <v>341</v>
      </c>
      <c r="B17" s="5" t="n">
        <v>5700000</v>
      </c>
      <c r="C17" s="5" t="n">
        <v>3200000</v>
      </c>
    </row>
    <row r="18" spans="1:4">
      <c r="A18" s="4" t="s">
        <v>342</v>
      </c>
      <c r="B18" s="5" t="n">
        <v>1309329</v>
      </c>
      <c r="C18" s="5" t="n">
        <v>1218833</v>
      </c>
    </row>
    <row r="19" spans="1:4">
      <c r="A19" s="4" t="s">
        <v>343</v>
      </c>
      <c r="B19" s="5" t="n">
        <v>699159</v>
      </c>
      <c r="C19" s="5" t="n">
        <v>631203</v>
      </c>
    </row>
    <row r="20" spans="1:4">
      <c r="A20" s="4" t="s">
        <v>344</v>
      </c>
      <c r="B20" s="5" t="n">
        <v>610170</v>
      </c>
      <c r="C20" s="5" t="n">
        <v>587630</v>
      </c>
    </row>
    <row r="21" spans="1:4">
      <c r="A21" s="4" t="s">
        <v>345</v>
      </c>
      <c r="B21" s="6" t="n">
        <v>758014</v>
      </c>
      <c r="C21" s="6" t="n">
        <v>557595</v>
      </c>
    </row>
    <row r="22" spans="1:4">
      <c r="A22" s="4" t="s">
        <v>346</v>
      </c>
    </row>
    <row r="23" spans="1:4">
      <c r="A23" s="4" t="s">
        <v>347</v>
      </c>
      <c r="B23" s="4" t="s">
        <v>316</v>
      </c>
    </row>
    <row r="24" spans="1:4">
      <c r="A24" s="4" t="s">
        <v>348</v>
      </c>
    </row>
    <row r="25" spans="1:4">
      <c r="A25" s="4" t="s">
        <v>347</v>
      </c>
      <c r="B25" s="4" t="s">
        <v>3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0</v>
      </c>
      <c r="B1" s="2" t="s">
        <v>1</v>
      </c>
    </row>
    <row r="2" spans="1:3">
      <c r="B2" s="2" t="s">
        <v>2</v>
      </c>
      <c r="C2" s="2" t="s">
        <v>36</v>
      </c>
    </row>
    <row r="3" spans="1:3">
      <c r="A3" s="3" t="s">
        <v>81</v>
      </c>
    </row>
    <row r="4" spans="1:3">
      <c r="A4" s="4" t="s">
        <v>82</v>
      </c>
      <c r="B4" s="6" t="n">
        <v>18651525</v>
      </c>
      <c r="C4" s="6" t="n">
        <v>13448752</v>
      </c>
    </row>
    <row r="5" spans="1:3">
      <c r="A5" s="4" t="s">
        <v>83</v>
      </c>
      <c r="B5" s="5" t="n">
        <v>5798269</v>
      </c>
      <c r="C5" s="5" t="n">
        <v>4996745</v>
      </c>
    </row>
    <row r="6" spans="1:3">
      <c r="A6" s="4" t="s">
        <v>84</v>
      </c>
      <c r="B6" s="5" t="n">
        <v>12853256</v>
      </c>
      <c r="C6" s="5" t="n">
        <v>8452007</v>
      </c>
    </row>
    <row r="7" spans="1:3">
      <c r="A7" s="3" t="s">
        <v>85</v>
      </c>
    </row>
    <row r="8" spans="1:3">
      <c r="A8" s="4" t="s">
        <v>86</v>
      </c>
      <c r="B8" s="5" t="n">
        <v>10092691</v>
      </c>
      <c r="C8" s="5" t="n">
        <v>6677807</v>
      </c>
    </row>
    <row r="9" spans="1:3">
      <c r="A9" s="4" t="s">
        <v>87</v>
      </c>
      <c r="B9" s="5" t="n">
        <v>4298031</v>
      </c>
      <c r="C9" s="5" t="n">
        <v>2883714</v>
      </c>
    </row>
    <row r="10" spans="1:3">
      <c r="A10" s="4" t="s">
        <v>88</v>
      </c>
      <c r="B10" s="5" t="n">
        <v>6358087</v>
      </c>
      <c r="C10" s="5" t="n">
        <v>5346136</v>
      </c>
    </row>
    <row r="11" spans="1:3">
      <c r="A11" s="4" t="s">
        <v>89</v>
      </c>
      <c r="B11" s="5" t="n">
        <v>508561</v>
      </c>
      <c r="C11" s="5" t="n">
        <v>0</v>
      </c>
    </row>
    <row r="12" spans="1:3">
      <c r="A12" s="4" t="s">
        <v>90</v>
      </c>
      <c r="B12" s="5" t="n">
        <v>460000</v>
      </c>
      <c r="C12" s="5" t="n">
        <v>527468</v>
      </c>
    </row>
    <row r="13" spans="1:3">
      <c r="A13" s="4" t="s">
        <v>91</v>
      </c>
      <c r="B13" s="5" t="n">
        <v>21717370</v>
      </c>
      <c r="C13" s="5" t="n">
        <v>15435125</v>
      </c>
    </row>
    <row r="14" spans="1:3">
      <c r="A14" s="4" t="s">
        <v>92</v>
      </c>
      <c r="B14" s="5" t="n">
        <v>-8864114</v>
      </c>
      <c r="C14" s="5" t="n">
        <v>-6983118</v>
      </c>
    </row>
    <row r="15" spans="1:3">
      <c r="A15" s="4" t="s">
        <v>93</v>
      </c>
      <c r="B15" s="5" t="n">
        <v>-545482</v>
      </c>
      <c r="C15" s="5" t="n">
        <v>209175</v>
      </c>
    </row>
    <row r="16" spans="1:3">
      <c r="A16" s="4" t="s">
        <v>94</v>
      </c>
      <c r="B16" s="5" t="n">
        <v>-400220</v>
      </c>
      <c r="C16" s="5" t="n">
        <v>0</v>
      </c>
    </row>
    <row r="17" spans="1:3">
      <c r="A17" s="4" t="s">
        <v>95</v>
      </c>
      <c r="B17" s="5" t="n">
        <v>-9809816</v>
      </c>
      <c r="C17" s="5" t="n">
        <v>-6773943</v>
      </c>
    </row>
    <row r="18" spans="1:3">
      <c r="A18" s="4" t="s">
        <v>96</v>
      </c>
      <c r="B18" s="5" t="n">
        <v>-330994</v>
      </c>
      <c r="C18" s="5" t="n">
        <v>-2104108</v>
      </c>
    </row>
    <row r="19" spans="1:3">
      <c r="A19" s="4" t="s">
        <v>97</v>
      </c>
      <c r="B19" s="6" t="n">
        <v>-9478822</v>
      </c>
      <c r="C19" s="6" t="n">
        <v>-4669835</v>
      </c>
    </row>
    <row r="20" spans="1:3">
      <c r="A20" s="4" t="s">
        <v>98</v>
      </c>
      <c r="B20" s="8" t="n">
        <v>-1.11</v>
      </c>
      <c r="C20" s="4" t="s">
        <v>99</v>
      </c>
    </row>
    <row r="21" spans="1:3">
      <c r="A21" s="4" t="s">
        <v>100</v>
      </c>
      <c r="B21" s="8" t="n">
        <v>-1.11</v>
      </c>
      <c r="C21" s="8" t="n">
        <v>-0.5600000000000001</v>
      </c>
    </row>
    <row r="22" spans="1:3">
      <c r="A22" s="4" t="s">
        <v>101</v>
      </c>
      <c r="B22" s="5" t="n">
        <v>8512297</v>
      </c>
      <c r="C22" s="5" t="n">
        <v>8395319</v>
      </c>
    </row>
    <row r="23" spans="1:3">
      <c r="A23" s="4" t="s">
        <v>102</v>
      </c>
      <c r="B23" s="5" t="n">
        <v>8512297</v>
      </c>
      <c r="C23" s="5" t="n">
        <v>8395319</v>
      </c>
    </row>
    <row r="24" spans="1:3">
      <c r="A24" s="3" t="s">
        <v>103</v>
      </c>
    </row>
    <row r="25" spans="1:3">
      <c r="A25" s="4" t="s">
        <v>104</v>
      </c>
      <c r="B25" s="6" t="n">
        <v>249709</v>
      </c>
      <c r="C25" s="6" t="n">
        <v>-35707</v>
      </c>
    </row>
    <row r="26" spans="1:3">
      <c r="A26" s="4" t="s">
        <v>105</v>
      </c>
      <c r="B26" s="6" t="n">
        <v>-9229113</v>
      </c>
      <c r="C26" s="6" t="n">
        <v>-47055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50</v>
      </c>
      <c r="B1" s="2" t="s">
        <v>1</v>
      </c>
    </row>
    <row r="2" spans="1:2">
      <c r="B2" s="2" t="s">
        <v>307</v>
      </c>
    </row>
    <row r="3" spans="1:2">
      <c r="A3" s="4" t="s">
        <v>351</v>
      </c>
      <c r="B3" s="6" t="n">
        <v>2500000</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360</v>
      </c>
      <c r="B1" s="2" t="s">
        <v>1</v>
      </c>
    </row>
    <row r="2" spans="1:2">
      <c r="B2" s="2" t="s">
        <v>307</v>
      </c>
    </row>
    <row r="3" spans="1:2">
      <c r="A3" s="3" t="s">
        <v>168</v>
      </c>
    </row>
    <row r="4" spans="1:2">
      <c r="A4" s="4" t="s">
        <v>361</v>
      </c>
      <c r="B4" s="6" t="n">
        <v>8000000</v>
      </c>
    </row>
    <row r="5" spans="1:2">
      <c r="A5" s="4" t="s">
        <v>362</v>
      </c>
      <c r="B5" s="5" t="n">
        <v>304301</v>
      </c>
    </row>
    <row r="6" spans="1:2">
      <c r="A6" s="4" t="s">
        <v>363</v>
      </c>
      <c r="B6" s="5" t="n">
        <v>-122153</v>
      </c>
    </row>
    <row r="7" spans="1:2">
      <c r="A7" s="4" t="s">
        <v>364</v>
      </c>
      <c r="B7" s="5" t="n">
        <v>160278</v>
      </c>
    </row>
    <row r="8" spans="1:2">
      <c r="A8" s="4" t="s">
        <v>365</v>
      </c>
      <c r="B8" s="6" t="n">
        <v>8342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66</v>
      </c>
      <c r="B1" s="2" t="s">
        <v>1</v>
      </c>
    </row>
    <row r="2" spans="1:2">
      <c r="B2" s="2" t="s">
        <v>307</v>
      </c>
    </row>
    <row r="3" spans="1:2">
      <c r="A3" s="3" t="s">
        <v>168</v>
      </c>
    </row>
    <row r="4" spans="1:2">
      <c r="A4" s="4" t="s">
        <v>367</v>
      </c>
      <c r="B4" s="6" t="n">
        <v>304301</v>
      </c>
    </row>
    <row r="5" spans="1:2">
      <c r="A5" s="4" t="s">
        <v>368</v>
      </c>
      <c r="B5" s="5" t="n">
        <v>19504</v>
      </c>
    </row>
    <row r="6" spans="1:2">
      <c r="A6" s="4" t="s">
        <v>369</v>
      </c>
      <c r="B6" s="5" t="n">
        <v>-25592</v>
      </c>
    </row>
    <row r="7" spans="1:2">
      <c r="A7" s="4" t="s">
        <v>370</v>
      </c>
      <c r="B7" s="6" t="n">
        <v>298213</v>
      </c>
    </row>
    <row r="8" spans="1:2">
      <c r="A8" s="4" t="s">
        <v>371</v>
      </c>
      <c r="B8"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3</v>
      </c>
      <c r="B1" s="2" t="s">
        <v>2</v>
      </c>
      <c r="C1" s="2" t="s">
        <v>36</v>
      </c>
    </row>
    <row r="2" spans="1:3">
      <c r="A2" s="4" t="s">
        <v>374</v>
      </c>
      <c r="B2" s="6" t="n">
        <v>6350014</v>
      </c>
      <c r="C2" s="6" t="n">
        <v>8346332</v>
      </c>
    </row>
    <row r="3" spans="1:3">
      <c r="A3" s="4" t="s">
        <v>375</v>
      </c>
      <c r="B3" s="5" t="n">
        <v>-4484014</v>
      </c>
      <c r="C3" s="5" t="n">
        <v>-6020332</v>
      </c>
    </row>
    <row r="4" spans="1:3">
      <c r="A4" s="4" t="s">
        <v>365</v>
      </c>
      <c r="B4" s="5" t="n">
        <v>1866000</v>
      </c>
      <c r="C4" s="5" t="n">
        <v>2326000</v>
      </c>
    </row>
    <row r="5" spans="1:3">
      <c r="A5" s="4" t="s">
        <v>44</v>
      </c>
      <c r="B5" s="5" t="n">
        <v>8866413</v>
      </c>
      <c r="C5" s="5" t="n">
        <v>8872898</v>
      </c>
    </row>
    <row r="6" spans="1:3">
      <c r="A6" s="4" t="s">
        <v>376</v>
      </c>
      <c r="B6" s="5" t="n">
        <v>10732413</v>
      </c>
      <c r="C6" s="5" t="n">
        <v>11198898</v>
      </c>
    </row>
    <row r="7" spans="1:3">
      <c r="A7" s="4" t="s">
        <v>377</v>
      </c>
    </row>
    <row r="8" spans="1:3">
      <c r="A8" s="4" t="s">
        <v>374</v>
      </c>
      <c r="B8" s="5" t="n">
        <v>120000</v>
      </c>
      <c r="C8" s="5" t="n">
        <v>346644</v>
      </c>
    </row>
    <row r="9" spans="1:3">
      <c r="A9" s="4" t="s">
        <v>375</v>
      </c>
      <c r="B9" s="5" t="n">
        <v>-120000</v>
      </c>
      <c r="C9" s="5" t="n">
        <v>-309640</v>
      </c>
    </row>
    <row r="10" spans="1:3">
      <c r="A10" s="4" t="s">
        <v>365</v>
      </c>
      <c r="B10" s="5" t="n">
        <v>0</v>
      </c>
      <c r="C10" s="5" t="n">
        <v>37004</v>
      </c>
    </row>
    <row r="11" spans="1:3">
      <c r="A11" s="4" t="s">
        <v>378</v>
      </c>
    </row>
    <row r="12" spans="1:3">
      <c r="A12" s="4" t="s">
        <v>374</v>
      </c>
      <c r="B12" s="5" t="n">
        <v>2130000</v>
      </c>
      <c r="C12" s="5" t="n">
        <v>3834023</v>
      </c>
    </row>
    <row r="13" spans="1:3">
      <c r="A13" s="4" t="s">
        <v>375</v>
      </c>
      <c r="B13" s="5" t="n">
        <v>-954000</v>
      </c>
      <c r="C13" s="5" t="n">
        <v>-2404023</v>
      </c>
    </row>
    <row r="14" spans="1:3">
      <c r="A14" s="4" t="s">
        <v>365</v>
      </c>
      <c r="B14" s="5" t="n">
        <v>1176000</v>
      </c>
      <c r="C14" s="5" t="n">
        <v>1430000</v>
      </c>
    </row>
    <row r="15" spans="1:3">
      <c r="A15" s="4" t="s">
        <v>379</v>
      </c>
    </row>
    <row r="16" spans="1:3">
      <c r="A16" s="4" t="s">
        <v>374</v>
      </c>
      <c r="B16" s="5" t="n">
        <v>4100014</v>
      </c>
      <c r="C16" s="5" t="n">
        <v>4165665</v>
      </c>
    </row>
    <row r="17" spans="1:3">
      <c r="A17" s="4" t="s">
        <v>375</v>
      </c>
      <c r="B17" s="5" t="n">
        <v>-3410014</v>
      </c>
      <c r="C17" s="5" t="n">
        <v>-3306669</v>
      </c>
    </row>
    <row r="18" spans="1:3">
      <c r="A18" s="4" t="s">
        <v>365</v>
      </c>
      <c r="B18" s="6" t="n">
        <v>690000</v>
      </c>
      <c r="C18" s="6" t="n">
        <v>8589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0</v>
      </c>
      <c r="B1" s="2" t="s">
        <v>2</v>
      </c>
      <c r="C1" s="2" t="s">
        <v>36</v>
      </c>
    </row>
    <row r="2" spans="1:3">
      <c r="A2" s="3" t="s">
        <v>173</v>
      </c>
    </row>
    <row r="3" spans="1:3">
      <c r="A3" s="5" t="n">
        <v>2019</v>
      </c>
      <c r="B3" s="6" t="n">
        <v>381000</v>
      </c>
    </row>
    <row r="4" spans="1:3">
      <c r="A4" s="5" t="n">
        <v>2020</v>
      </c>
      <c r="B4" s="5" t="n">
        <v>332000</v>
      </c>
    </row>
    <row r="5" spans="1:3">
      <c r="A5" s="5" t="n">
        <v>2021</v>
      </c>
      <c r="B5" s="5" t="n">
        <v>280000</v>
      </c>
    </row>
    <row r="6" spans="1:3">
      <c r="A6" s="5" t="n">
        <v>2022</v>
      </c>
      <c r="B6" s="5" t="n">
        <v>228000</v>
      </c>
    </row>
    <row r="7" spans="1:3">
      <c r="A7" s="5" t="n">
        <v>2023</v>
      </c>
      <c r="B7" s="5" t="n">
        <v>180000</v>
      </c>
    </row>
    <row r="8" spans="1:3">
      <c r="A8" s="4" t="s">
        <v>381</v>
      </c>
      <c r="B8" s="5" t="n">
        <v>465000</v>
      </c>
    </row>
    <row r="9" spans="1:3">
      <c r="A9" s="4" t="s">
        <v>112</v>
      </c>
      <c r="B9" s="6" t="n">
        <v>1866000</v>
      </c>
      <c r="C9" s="6" t="n">
        <v>232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2</v>
      </c>
      <c r="B1" s="2" t="s">
        <v>1</v>
      </c>
    </row>
    <row r="2" spans="1:3">
      <c r="B2" s="2" t="s">
        <v>2</v>
      </c>
      <c r="C2" s="2" t="s">
        <v>36</v>
      </c>
    </row>
    <row r="3" spans="1:3">
      <c r="A3" s="3" t="s">
        <v>173</v>
      </c>
    </row>
    <row r="4" spans="1:3">
      <c r="A4" s="4" t="s">
        <v>383</v>
      </c>
      <c r="B4" s="6" t="n">
        <v>6485</v>
      </c>
      <c r="C4" s="6" t="n">
        <v>27504</v>
      </c>
    </row>
    <row r="5" spans="1:3">
      <c r="A5" s="4" t="s">
        <v>384</v>
      </c>
      <c r="B5" s="5" t="n">
        <v>0</v>
      </c>
      <c r="C5" s="5" t="n">
        <v>0</v>
      </c>
    </row>
    <row r="6" spans="1:3">
      <c r="A6" s="4" t="s">
        <v>385</v>
      </c>
      <c r="B6" s="6" t="n">
        <v>460000</v>
      </c>
      <c r="C6" s="6" t="n">
        <v>5274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86</v>
      </c>
      <c r="B1" s="2" t="s">
        <v>1</v>
      </c>
    </row>
    <row r="2" spans="1:2">
      <c r="B2" s="2" t="s">
        <v>307</v>
      </c>
    </row>
    <row r="3" spans="1:2">
      <c r="A3" s="3" t="s">
        <v>176</v>
      </c>
    </row>
    <row r="4" spans="1:2">
      <c r="A4" s="4" t="s">
        <v>387</v>
      </c>
      <c r="B4" s="6" t="n">
        <v>-480762</v>
      </c>
    </row>
    <row r="5" spans="1:2">
      <c r="A5" s="4" t="s">
        <v>388</v>
      </c>
      <c r="B5" s="5" t="n">
        <v>0</v>
      </c>
    </row>
    <row r="6" spans="1:2">
      <c r="A6" s="4" t="s">
        <v>389</v>
      </c>
      <c r="B6" s="5" t="n">
        <v>0</v>
      </c>
    </row>
    <row r="7" spans="1:2">
      <c r="A7" s="4" t="s">
        <v>390</v>
      </c>
      <c r="B7" s="5" t="n">
        <v>0</v>
      </c>
    </row>
    <row r="8" spans="1:2">
      <c r="A8" s="4" t="s">
        <v>391</v>
      </c>
      <c r="B8" s="5" t="n">
        <v>249709</v>
      </c>
    </row>
    <row r="9" spans="1:2">
      <c r="A9" s="4" t="s">
        <v>392</v>
      </c>
      <c r="B9" s="6" t="n">
        <v>-2310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3</v>
      </c>
      <c r="B1" s="2" t="s">
        <v>1</v>
      </c>
    </row>
    <row r="2" spans="1:3">
      <c r="B2" s="2" t="s">
        <v>2</v>
      </c>
      <c r="C2" s="2" t="s">
        <v>36</v>
      </c>
    </row>
    <row r="3" spans="1:3">
      <c r="A3" s="3" t="s">
        <v>179</v>
      </c>
    </row>
    <row r="4" spans="1:3">
      <c r="A4" s="4" t="s">
        <v>97</v>
      </c>
      <c r="B4" s="6" t="n">
        <v>-9478822</v>
      </c>
      <c r="C4" s="6" t="n">
        <v>-4669835</v>
      </c>
    </row>
    <row r="5" spans="1:3">
      <c r="A5" s="4" t="s">
        <v>394</v>
      </c>
      <c r="B5" s="5" t="n">
        <v>8512297</v>
      </c>
      <c r="C5" s="5" t="n">
        <v>8395319</v>
      </c>
    </row>
    <row r="6" spans="1:3">
      <c r="A6" s="4" t="s">
        <v>395</v>
      </c>
      <c r="B6" s="5" t="n">
        <v>0</v>
      </c>
      <c r="C6" s="5" t="n">
        <v>0</v>
      </c>
    </row>
    <row r="7" spans="1:3">
      <c r="A7" s="4" t="s">
        <v>396</v>
      </c>
      <c r="B7" s="5" t="n">
        <v>0</v>
      </c>
      <c r="C7" s="5" t="n">
        <v>0</v>
      </c>
    </row>
    <row r="8" spans="1:3">
      <c r="A8" s="4" t="s">
        <v>397</v>
      </c>
      <c r="B8" s="5" t="n">
        <v>0</v>
      </c>
      <c r="C8" s="5" t="n">
        <v>0</v>
      </c>
    </row>
    <row r="9" spans="1:3">
      <c r="A9" s="4" t="s">
        <v>398</v>
      </c>
      <c r="B9" s="5" t="n">
        <v>8512297</v>
      </c>
      <c r="C9" s="5" t="n">
        <v>8395319</v>
      </c>
    </row>
    <row r="10" spans="1:3">
      <c r="A10" s="4" t="s">
        <v>98</v>
      </c>
      <c r="B10" s="8" t="n">
        <v>-1.11</v>
      </c>
      <c r="C10" s="4" t="s">
        <v>99</v>
      </c>
    </row>
    <row r="11" spans="1:3">
      <c r="A11" s="4" t="s">
        <v>100</v>
      </c>
      <c r="B11" s="8" t="n">
        <v>-1.11</v>
      </c>
      <c r="C11" s="8" t="n">
        <v>-0.5600000000000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99</v>
      </c>
      <c r="B1" s="2" t="s">
        <v>1</v>
      </c>
    </row>
    <row r="2" spans="1:3">
      <c r="B2" s="2" t="s">
        <v>2</v>
      </c>
      <c r="C2" s="2" t="s">
        <v>36</v>
      </c>
    </row>
    <row r="3" spans="1:3">
      <c r="A3" s="4" t="s">
        <v>400</v>
      </c>
    </row>
    <row r="4" spans="1:3">
      <c r="A4" s="4" t="s">
        <v>401</v>
      </c>
      <c r="B4" s="5" t="n">
        <v>30000</v>
      </c>
      <c r="C4" s="5" t="n">
        <v>80000</v>
      </c>
    </row>
    <row r="5" spans="1:3">
      <c r="A5" s="4" t="s">
        <v>402</v>
      </c>
    </row>
    <row r="6" spans="1:3">
      <c r="A6" s="4" t="s">
        <v>401</v>
      </c>
      <c r="B6" s="5" t="n">
        <v>1654522</v>
      </c>
      <c r="C6" s="5" t="n">
        <v>1069330</v>
      </c>
    </row>
    <row r="7" spans="1:3">
      <c r="A7" s="4" t="s">
        <v>403</v>
      </c>
    </row>
    <row r="8" spans="1:3">
      <c r="A8" s="4" t="s">
        <v>401</v>
      </c>
      <c r="B8" s="5" t="n">
        <v>1107240</v>
      </c>
      <c r="C8"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04</v>
      </c>
      <c r="B1" s="2" t="s">
        <v>1</v>
      </c>
    </row>
    <row r="2" spans="1:3">
      <c r="B2" s="2" t="s">
        <v>2</v>
      </c>
      <c r="C2" s="2" t="s">
        <v>36</v>
      </c>
    </row>
    <row r="3" spans="1:3">
      <c r="A3" s="3" t="s">
        <v>405</v>
      </c>
    </row>
    <row r="4" spans="1:3">
      <c r="A4" s="4" t="s">
        <v>406</v>
      </c>
      <c r="B4" s="6" t="n">
        <v>-154872</v>
      </c>
      <c r="C4" s="6" t="n">
        <v>-1939620</v>
      </c>
    </row>
    <row r="5" spans="1:3">
      <c r="A5" s="4" t="s">
        <v>407</v>
      </c>
      <c r="B5" s="5" t="n">
        <v>32028</v>
      </c>
      <c r="C5" s="5" t="n">
        <v>73301</v>
      </c>
    </row>
    <row r="6" spans="1:3">
      <c r="A6" s="4" t="s">
        <v>408</v>
      </c>
      <c r="B6" s="5" t="n">
        <v>-40018</v>
      </c>
      <c r="C6" s="5" t="n">
        <v>-243406</v>
      </c>
    </row>
    <row r="7" spans="1:3">
      <c r="A7" s="4" t="s">
        <v>409</v>
      </c>
      <c r="B7" s="5" t="n">
        <v>-162862</v>
      </c>
      <c r="C7" s="5" t="n">
        <v>-2109725</v>
      </c>
    </row>
    <row r="8" spans="1:3">
      <c r="A8" s="3" t="s">
        <v>410</v>
      </c>
    </row>
    <row r="9" spans="1:3">
      <c r="A9" s="4" t="s">
        <v>406</v>
      </c>
      <c r="B9" s="5" t="n">
        <v>-143988</v>
      </c>
      <c r="C9" s="5" t="n">
        <v>-34621</v>
      </c>
    </row>
    <row r="10" spans="1:3">
      <c r="A10" s="4" t="s">
        <v>407</v>
      </c>
      <c r="B10" s="5" t="n">
        <v>-24144</v>
      </c>
      <c r="C10" s="5" t="n">
        <v>7257</v>
      </c>
    </row>
    <row r="11" spans="1:3">
      <c r="A11" s="4" t="s">
        <v>408</v>
      </c>
      <c r="B11" s="5" t="n">
        <v>0</v>
      </c>
      <c r="C11" s="5" t="n">
        <v>32981</v>
      </c>
    </row>
    <row r="12" spans="1:3">
      <c r="A12" s="4" t="s">
        <v>411</v>
      </c>
      <c r="B12" s="5" t="n">
        <v>-168132</v>
      </c>
      <c r="C12" s="5" t="n">
        <v>5617</v>
      </c>
    </row>
    <row r="13" spans="1:3">
      <c r="A13" s="4" t="s">
        <v>412</v>
      </c>
      <c r="B13" s="6" t="n">
        <v>-330994</v>
      </c>
      <c r="C13" s="6" t="n">
        <v>-21041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45"/>
    <col customWidth="1" max="5" min="5" width="24"/>
    <col customWidth="1" max="6" min="6" width="29"/>
    <col customWidth="1" max="7" min="7" width="13"/>
  </cols>
  <sheetData>
    <row r="1" spans="1:7">
      <c r="A1" s="1" t="s">
        <v>106</v>
      </c>
      <c r="B1" s="2" t="s">
        <v>107</v>
      </c>
      <c r="C1" s="2" t="s">
        <v>108</v>
      </c>
      <c r="D1" s="2" t="s">
        <v>109</v>
      </c>
      <c r="E1" s="2" t="s">
        <v>110</v>
      </c>
      <c r="F1" s="2" t="s">
        <v>111</v>
      </c>
      <c r="G1" s="2" t="s">
        <v>112</v>
      </c>
    </row>
    <row r="2" spans="1:7">
      <c r="A2" s="4" t="s">
        <v>113</v>
      </c>
      <c r="B2" s="6" t="n">
        <v>8381</v>
      </c>
      <c r="C2" s="6" t="n">
        <v>27556398</v>
      </c>
      <c r="D2" s="6" t="n">
        <v>-445055</v>
      </c>
      <c r="E2" s="6" t="n">
        <v>-84000</v>
      </c>
      <c r="F2" s="6" t="n">
        <v>-3204047</v>
      </c>
      <c r="G2" s="6" t="n">
        <v>22918245</v>
      </c>
    </row>
    <row r="3" spans="1:7">
      <c r="A3" s="4" t="s">
        <v>114</v>
      </c>
      <c r="B3" s="5" t="n">
        <v>8380663</v>
      </c>
      <c r="E3" s="5" t="n">
        <v>20000</v>
      </c>
    </row>
    <row r="4" spans="1:7">
      <c r="A4" s="4" t="s">
        <v>115</v>
      </c>
      <c r="C4" s="5" t="n">
        <v>510978</v>
      </c>
      <c r="G4" s="5" t="n">
        <v>510978</v>
      </c>
    </row>
    <row r="5" spans="1:7">
      <c r="A5" s="4" t="s">
        <v>116</v>
      </c>
      <c r="B5" s="6" t="n">
        <v>15</v>
      </c>
      <c r="C5" s="5" t="n">
        <v>22105</v>
      </c>
      <c r="G5" s="5" t="n">
        <v>22120</v>
      </c>
    </row>
    <row r="6" spans="1:7">
      <c r="A6" s="4" t="s">
        <v>117</v>
      </c>
      <c r="B6" s="5" t="n">
        <v>15387</v>
      </c>
    </row>
    <row r="7" spans="1:7">
      <c r="A7" s="4" t="s">
        <v>118</v>
      </c>
      <c r="B7" s="6" t="n">
        <v>60</v>
      </c>
      <c r="C7" s="5" t="n">
        <v>272916</v>
      </c>
      <c r="G7" s="5" t="n">
        <v>272976</v>
      </c>
    </row>
    <row r="8" spans="1:7">
      <c r="A8" s="4" t="s">
        <v>119</v>
      </c>
      <c r="B8" s="5" t="n">
        <v>60011</v>
      </c>
    </row>
    <row r="9" spans="1:7">
      <c r="A9" s="4" t="s">
        <v>104</v>
      </c>
      <c r="D9" s="5" t="n">
        <v>-35707</v>
      </c>
      <c r="G9" s="5" t="n">
        <v>-35707</v>
      </c>
    </row>
    <row r="10" spans="1:7">
      <c r="A10" s="4" t="s">
        <v>97</v>
      </c>
      <c r="F10" s="5" t="n">
        <v>-4669836</v>
      </c>
      <c r="G10" s="5" t="n">
        <v>-4669835</v>
      </c>
    </row>
    <row r="11" spans="1:7">
      <c r="A11" s="4" t="s">
        <v>120</v>
      </c>
      <c r="B11" s="6" t="n">
        <v>8456</v>
      </c>
      <c r="C11" s="5" t="n">
        <v>28362397</v>
      </c>
      <c r="D11" s="5" t="n">
        <v>-480762</v>
      </c>
      <c r="E11" s="6" t="n">
        <v>-84000</v>
      </c>
      <c r="F11" s="5" t="n">
        <v>-7873883</v>
      </c>
      <c r="G11" s="5" t="n">
        <v>19932208</v>
      </c>
    </row>
    <row r="12" spans="1:7">
      <c r="A12" s="4" t="s">
        <v>121</v>
      </c>
      <c r="B12" s="5" t="n">
        <v>8456061</v>
      </c>
      <c r="E12" s="5" t="n">
        <v>20000</v>
      </c>
    </row>
    <row r="13" spans="1:7">
      <c r="A13" s="4" t="s">
        <v>115</v>
      </c>
      <c r="C13" s="5" t="n">
        <v>801655</v>
      </c>
      <c r="G13" s="5" t="n">
        <v>801655</v>
      </c>
    </row>
    <row r="14" spans="1:7">
      <c r="A14" s="4" t="s">
        <v>116</v>
      </c>
      <c r="B14" s="6" t="n">
        <v>113</v>
      </c>
      <c r="C14" s="5" t="n">
        <v>596274</v>
      </c>
      <c r="G14" s="5" t="n">
        <v>596387</v>
      </c>
    </row>
    <row r="15" spans="1:7">
      <c r="A15" s="4" t="s">
        <v>117</v>
      </c>
      <c r="B15" s="5" t="n">
        <v>113090</v>
      </c>
    </row>
    <row r="16" spans="1:7">
      <c r="A16" s="4" t="s">
        <v>118</v>
      </c>
      <c r="B16" s="6" t="n">
        <v>24</v>
      </c>
      <c r="C16" s="5" t="n">
        <v>177998</v>
      </c>
      <c r="G16" s="5" t="n">
        <v>178022</v>
      </c>
    </row>
    <row r="17" spans="1:7">
      <c r="A17" s="4" t="s">
        <v>119</v>
      </c>
      <c r="B17" s="5" t="n">
        <v>23302</v>
      </c>
    </row>
    <row r="18" spans="1:7">
      <c r="A18" s="4" t="s">
        <v>122</v>
      </c>
      <c r="B18" s="6" t="n">
        <v>36</v>
      </c>
      <c r="C18" s="5" t="n">
        <v>508525</v>
      </c>
      <c r="G18" s="5" t="n">
        <v>508561</v>
      </c>
    </row>
    <row r="19" spans="1:7">
      <c r="A19" s="4" t="s">
        <v>123</v>
      </c>
      <c r="B19" s="5" t="n">
        <v>36274</v>
      </c>
    </row>
    <row r="20" spans="1:7">
      <c r="A20" s="4" t="s">
        <v>124</v>
      </c>
      <c r="B20" s="6" t="n">
        <v>10</v>
      </c>
      <c r="C20" s="5" t="n">
        <v>-10</v>
      </c>
      <c r="G20" s="5" t="n">
        <v>0</v>
      </c>
    </row>
    <row r="21" spans="1:7">
      <c r="A21" s="4" t="s">
        <v>125</v>
      </c>
      <c r="B21" s="5" t="n">
        <v>10412</v>
      </c>
    </row>
    <row r="22" spans="1:7">
      <c r="A22" s="4" t="s">
        <v>104</v>
      </c>
      <c r="D22" s="5" t="n">
        <v>249709</v>
      </c>
      <c r="G22" s="5" t="n">
        <v>249709</v>
      </c>
    </row>
    <row r="23" spans="1:7">
      <c r="A23" s="4" t="s">
        <v>97</v>
      </c>
      <c r="F23" s="5" t="n">
        <v>-9478822</v>
      </c>
      <c r="G23" s="5" t="n">
        <v>-9478822</v>
      </c>
    </row>
    <row r="24" spans="1:7">
      <c r="A24" s="4" t="s">
        <v>126</v>
      </c>
      <c r="B24" s="6" t="n">
        <v>8639</v>
      </c>
      <c r="C24" s="6" t="n">
        <v>30446838</v>
      </c>
      <c r="D24" s="6" t="n">
        <v>-231053</v>
      </c>
      <c r="E24" s="6" t="n">
        <v>-84000</v>
      </c>
      <c r="F24" s="6" t="n">
        <v>-17352706</v>
      </c>
      <c r="G24" s="6" t="n">
        <v>12787718</v>
      </c>
    </row>
    <row r="25" spans="1:7">
      <c r="A25" s="4" t="s">
        <v>127</v>
      </c>
      <c r="B25" s="5" t="n">
        <v>8639139</v>
      </c>
      <c r="E25" s="5" t="n">
        <v>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13</v>
      </c>
      <c r="B1" s="2" t="s">
        <v>1</v>
      </c>
    </row>
    <row r="2" spans="1:3">
      <c r="B2" s="2" t="s">
        <v>2</v>
      </c>
      <c r="C2" s="2" t="s">
        <v>36</v>
      </c>
    </row>
    <row r="3" spans="1:3">
      <c r="A3" s="3" t="s">
        <v>182</v>
      </c>
    </row>
    <row r="4" spans="1:3">
      <c r="A4" s="4" t="s">
        <v>414</v>
      </c>
      <c r="B4" s="6" t="n">
        <v>-2058172</v>
      </c>
      <c r="C4" s="6" t="n">
        <v>-2369986</v>
      </c>
    </row>
    <row r="5" spans="1:3">
      <c r="A5" s="4" t="s">
        <v>415</v>
      </c>
      <c r="B5" s="5" t="n">
        <v>-194244</v>
      </c>
      <c r="C5" s="5" t="n">
        <v>-563944</v>
      </c>
    </row>
    <row r="6" spans="1:3">
      <c r="A6" s="4" t="s">
        <v>416</v>
      </c>
      <c r="B6" s="5" t="n">
        <v>66068</v>
      </c>
      <c r="C6" s="5" t="n">
        <v>148246</v>
      </c>
    </row>
    <row r="7" spans="1:3">
      <c r="A7" s="4" t="s">
        <v>417</v>
      </c>
      <c r="B7" s="5" t="n">
        <v>0</v>
      </c>
      <c r="C7" s="5" t="n">
        <v>672562</v>
      </c>
    </row>
    <row r="8" spans="1:3">
      <c r="A8" s="4" t="s">
        <v>418</v>
      </c>
      <c r="B8" s="5" t="n">
        <v>-69968</v>
      </c>
      <c r="C8" s="5" t="n">
        <v>141284</v>
      </c>
    </row>
    <row r="9" spans="1:3">
      <c r="A9" s="4" t="s">
        <v>419</v>
      </c>
      <c r="B9" s="5" t="n">
        <v>-147727</v>
      </c>
      <c r="C9" s="5" t="n">
        <v>-141256</v>
      </c>
    </row>
    <row r="10" spans="1:3">
      <c r="A10" s="4" t="s">
        <v>408</v>
      </c>
      <c r="B10" s="5" t="n">
        <v>-80534</v>
      </c>
      <c r="C10" s="5" t="n">
        <v>381364</v>
      </c>
    </row>
    <row r="11" spans="1:3">
      <c r="A11" s="4" t="s">
        <v>420</v>
      </c>
      <c r="B11" s="5" t="n">
        <v>2153583</v>
      </c>
      <c r="C11" s="5" t="n">
        <v>-372378</v>
      </c>
    </row>
    <row r="12" spans="1:3">
      <c r="A12" s="4" t="s">
        <v>421</v>
      </c>
      <c r="B12" s="6" t="n">
        <v>-330994</v>
      </c>
      <c r="C12" s="6" t="n">
        <v>-2104108</v>
      </c>
    </row>
    <row r="13" spans="1:3">
      <c r="A13" s="4" t="s">
        <v>422</v>
      </c>
      <c r="B13" s="4" t="s">
        <v>423</v>
      </c>
      <c r="C13" s="4" t="s">
        <v>424</v>
      </c>
    </row>
    <row r="14" spans="1:3">
      <c r="A14" s="4" t="s">
        <v>415</v>
      </c>
      <c r="B14" s="4" t="s">
        <v>425</v>
      </c>
      <c r="C14" s="4" t="s">
        <v>426</v>
      </c>
    </row>
    <row r="15" spans="1:3">
      <c r="A15" s="4" t="s">
        <v>416</v>
      </c>
      <c r="B15" s="4" t="s">
        <v>427</v>
      </c>
      <c r="C15" s="4" t="s">
        <v>428</v>
      </c>
    </row>
    <row r="16" spans="1:3">
      <c r="A16" s="4" t="s">
        <v>417</v>
      </c>
      <c r="B16" s="4" t="s">
        <v>429</v>
      </c>
      <c r="C16" s="4" t="s">
        <v>430</v>
      </c>
    </row>
    <row r="17" spans="1:3">
      <c r="A17" s="4" t="s">
        <v>418</v>
      </c>
      <c r="B17" s="4" t="s">
        <v>431</v>
      </c>
      <c r="C17" s="4" t="s">
        <v>428</v>
      </c>
    </row>
    <row r="18" spans="1:3">
      <c r="A18" s="4" t="s">
        <v>419</v>
      </c>
      <c r="B18" s="4" t="s">
        <v>425</v>
      </c>
      <c r="C18" s="4" t="s">
        <v>425</v>
      </c>
    </row>
    <row r="19" spans="1:3">
      <c r="A19" s="4" t="s">
        <v>408</v>
      </c>
      <c r="B19" s="4" t="s">
        <v>431</v>
      </c>
      <c r="C19" s="4" t="s">
        <v>432</v>
      </c>
    </row>
    <row r="20" spans="1:3">
      <c r="A20" s="4" t="s">
        <v>420</v>
      </c>
      <c r="B20" s="4" t="s">
        <v>433</v>
      </c>
      <c r="C20" s="4" t="s">
        <v>434</v>
      </c>
    </row>
    <row r="21" spans="1:3">
      <c r="A21" s="4" t="s">
        <v>421</v>
      </c>
      <c r="B21" s="4" t="s">
        <v>435</v>
      </c>
      <c r="C21" s="4" t="s">
        <v>4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7</v>
      </c>
      <c r="B1" s="2" t="s">
        <v>2</v>
      </c>
      <c r="C1" s="2" t="s">
        <v>36</v>
      </c>
    </row>
    <row r="2" spans="1:3">
      <c r="A2" s="3" t="s">
        <v>182</v>
      </c>
    </row>
    <row r="3" spans="1:3">
      <c r="A3" s="4" t="s">
        <v>438</v>
      </c>
      <c r="B3" s="6" t="n">
        <v>0</v>
      </c>
      <c r="C3" s="6" t="n">
        <v>118366</v>
      </c>
    </row>
    <row r="4" spans="1:3">
      <c r="A4" s="4" t="s">
        <v>439</v>
      </c>
      <c r="B4" s="5" t="n">
        <v>226476</v>
      </c>
      <c r="C4" s="5" t="n">
        <v>193620</v>
      </c>
    </row>
    <row r="5" spans="1:3">
      <c r="A5" s="4" t="s">
        <v>440</v>
      </c>
      <c r="B5" s="5" t="n">
        <v>-252795</v>
      </c>
      <c r="C5" s="5" t="n">
        <v>-103863</v>
      </c>
    </row>
    <row r="6" spans="1:3">
      <c r="A6" s="4" t="s">
        <v>219</v>
      </c>
      <c r="B6" s="5" t="n">
        <v>662042</v>
      </c>
      <c r="C6" s="5" t="n">
        <v>701956</v>
      </c>
    </row>
    <row r="7" spans="1:3">
      <c r="A7" s="4" t="s">
        <v>441</v>
      </c>
      <c r="B7" s="5" t="n">
        <v>3630772</v>
      </c>
      <c r="C7" s="5" t="n">
        <v>1110387</v>
      </c>
    </row>
    <row r="8" spans="1:3">
      <c r="A8" s="4" t="s">
        <v>442</v>
      </c>
      <c r="B8" s="5" t="n">
        <v>75685</v>
      </c>
      <c r="C8" s="5" t="n">
        <v>0</v>
      </c>
    </row>
    <row r="9" spans="1:3">
      <c r="A9" s="4" t="s">
        <v>443</v>
      </c>
      <c r="B9" s="5" t="n">
        <v>-4342180</v>
      </c>
      <c r="C9" s="5" t="n">
        <v>-2188598</v>
      </c>
    </row>
    <row r="10" spans="1:3">
      <c r="A10" s="4" t="s">
        <v>444</v>
      </c>
      <c r="B10" s="6" t="n">
        <v>0</v>
      </c>
      <c r="C10" s="6" t="n">
        <v>-1681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5</v>
      </c>
      <c r="B1" s="2" t="s">
        <v>2</v>
      </c>
      <c r="C1" s="2" t="s">
        <v>36</v>
      </c>
    </row>
    <row r="2" spans="1:3">
      <c r="A2" s="4" t="s">
        <v>446</v>
      </c>
      <c r="B2" s="6" t="n">
        <v>200000</v>
      </c>
      <c r="C2" s="6" t="n">
        <v>100000</v>
      </c>
    </row>
    <row r="3" spans="1:3">
      <c r="A3" s="4" t="s">
        <v>441</v>
      </c>
      <c r="B3" s="5" t="n">
        <v>9282866</v>
      </c>
      <c r="C3" s="5" t="n">
        <v>0</v>
      </c>
    </row>
    <row r="4" spans="1:3">
      <c r="A4" s="4" t="s">
        <v>447</v>
      </c>
      <c r="B4" s="5" t="n">
        <v>4300000</v>
      </c>
      <c r="C4" s="5" t="n">
        <v>2200000</v>
      </c>
    </row>
    <row r="5" spans="1:3">
      <c r="A5" s="4" t="s">
        <v>408</v>
      </c>
    </row>
    <row r="6" spans="1:3">
      <c r="A6" s="4" t="s">
        <v>441</v>
      </c>
      <c r="B6" s="5" t="n">
        <v>3203562</v>
      </c>
      <c r="C6" s="5" t="n">
        <v>2530855</v>
      </c>
    </row>
    <row r="7" spans="1:3">
      <c r="A7" s="4" t="s">
        <v>407</v>
      </c>
    </row>
    <row r="8" spans="1:3">
      <c r="A8" s="4" t="s">
        <v>441</v>
      </c>
      <c r="B8" s="6" t="n">
        <v>15001960</v>
      </c>
      <c r="C8" s="6" t="n">
        <v>92421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6</v>
      </c>
    </row>
    <row r="3" spans="1:3">
      <c r="A3" s="3" t="s">
        <v>184</v>
      </c>
    </row>
    <row r="4" spans="1:3">
      <c r="A4" s="4" t="s">
        <v>449</v>
      </c>
      <c r="B4" s="4" t="s">
        <v>357</v>
      </c>
    </row>
    <row r="5" spans="1:3">
      <c r="A5" s="4" t="s">
        <v>450</v>
      </c>
      <c r="B5" s="4" t="s">
        <v>357</v>
      </c>
    </row>
    <row r="6" spans="1:3">
      <c r="A6" s="4" t="s">
        <v>451</v>
      </c>
      <c r="B6" s="4" t="s">
        <v>435</v>
      </c>
    </row>
    <row r="7" spans="1:3">
      <c r="A7" s="4" t="s">
        <v>452</v>
      </c>
      <c r="B7" s="6" t="n">
        <v>246461</v>
      </c>
      <c r="C7" s="6" t="n">
        <v>1987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7"/>
    <col customWidth="1" max="3" min="3" width="17"/>
  </cols>
  <sheetData>
    <row r="1" spans="1:3">
      <c r="A1" s="1" t="s">
        <v>453</v>
      </c>
      <c r="B1" s="2" t="s">
        <v>1</v>
      </c>
    </row>
    <row r="2" spans="1:3">
      <c r="B2" s="2" t="s">
        <v>2</v>
      </c>
      <c r="C2" s="2" t="s">
        <v>36</v>
      </c>
    </row>
    <row r="3" spans="1:3">
      <c r="A3" s="4" t="s">
        <v>454</v>
      </c>
      <c r="B3" s="4" t="s">
        <v>455</v>
      </c>
      <c r="C3" s="4" t="s">
        <v>455</v>
      </c>
    </row>
    <row r="4" spans="1:3">
      <c r="A4" s="4" t="s">
        <v>456</v>
      </c>
      <c r="B4" s="4" t="s">
        <v>457</v>
      </c>
      <c r="C4" s="4" t="s">
        <v>457</v>
      </c>
    </row>
    <row r="5" spans="1:3">
      <c r="A5" s="4" t="s">
        <v>458</v>
      </c>
      <c r="B5" s="4" t="s">
        <v>459</v>
      </c>
      <c r="C5" s="4" t="s">
        <v>460</v>
      </c>
    </row>
    <row r="6" spans="1:3">
      <c r="A6" s="4" t="s">
        <v>461</v>
      </c>
      <c r="B6" s="4" t="s">
        <v>462</v>
      </c>
      <c r="C6" s="4" t="s">
        <v>463</v>
      </c>
    </row>
    <row r="7" spans="1:3">
      <c r="A7" s="4" t="s">
        <v>464</v>
      </c>
      <c r="B7" s="4" t="s">
        <v>465</v>
      </c>
      <c r="C7" s="4" t="s">
        <v>4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37"/>
  </cols>
  <sheetData>
    <row r="1" spans="1:2">
      <c r="A1" s="1" t="s">
        <v>466</v>
      </c>
      <c r="B1" s="2" t="s">
        <v>1</v>
      </c>
    </row>
    <row r="2" spans="1:2">
      <c r="B2" s="2" t="s">
        <v>467</v>
      </c>
    </row>
    <row r="3" spans="1:2">
      <c r="A3" s="3" t="s">
        <v>190</v>
      </c>
    </row>
    <row r="4" spans="1:2">
      <c r="A4" s="4" t="s">
        <v>468</v>
      </c>
      <c r="B4" s="5" t="n">
        <v>1069330</v>
      </c>
    </row>
    <row r="5" spans="1:2">
      <c r="A5" s="4" t="s">
        <v>469</v>
      </c>
      <c r="B5" s="5" t="n">
        <v>898100</v>
      </c>
    </row>
    <row r="6" spans="1:2">
      <c r="A6" s="4" t="s">
        <v>470</v>
      </c>
      <c r="B6" s="5" t="n">
        <v>-113090</v>
      </c>
    </row>
    <row r="7" spans="1:2">
      <c r="A7" s="4" t="s">
        <v>471</v>
      </c>
      <c r="B7" s="5" t="n">
        <v>-35481</v>
      </c>
    </row>
    <row r="8" spans="1:2">
      <c r="A8" s="4" t="s">
        <v>472</v>
      </c>
      <c r="B8" s="5" t="n">
        <v>-164337</v>
      </c>
    </row>
    <row r="9" spans="1:2">
      <c r="A9" s="4" t="s">
        <v>473</v>
      </c>
      <c r="B9" s="5" t="n">
        <v>1654522</v>
      </c>
    </row>
    <row r="10" spans="1:2">
      <c r="A10" s="4" t="s">
        <v>474</v>
      </c>
      <c r="B10" s="5" t="n">
        <v>623649</v>
      </c>
    </row>
    <row r="11" spans="1:2">
      <c r="A11" s="4" t="s">
        <v>475</v>
      </c>
      <c r="B11" s="8" t="n">
        <v>5.11</v>
      </c>
    </row>
    <row r="12" spans="1:2">
      <c r="A12" s="4" t="s">
        <v>476</v>
      </c>
      <c r="B12" s="9" t="n">
        <v>7.74</v>
      </c>
    </row>
    <row r="13" spans="1:2">
      <c r="A13" s="4" t="s">
        <v>477</v>
      </c>
      <c r="B13" s="9" t="n">
        <v>5.34</v>
      </c>
    </row>
    <row r="14" spans="1:2">
      <c r="A14" s="4" t="s">
        <v>478</v>
      </c>
      <c r="B14" s="9" t="n">
        <v>7.6</v>
      </c>
    </row>
    <row r="15" spans="1:2">
      <c r="A15" s="4" t="s">
        <v>479</v>
      </c>
      <c r="B15" s="9" t="n">
        <v>9.07</v>
      </c>
    </row>
    <row r="16" spans="1:2">
      <c r="A16" s="4" t="s">
        <v>480</v>
      </c>
      <c r="B16" s="9" t="n">
        <v>6.07</v>
      </c>
    </row>
    <row r="17" spans="1:2">
      <c r="A17" s="4" t="s">
        <v>481</v>
      </c>
      <c r="B17" s="8" t="n">
        <v>5.12</v>
      </c>
    </row>
    <row r="18" spans="1:2">
      <c r="A18" s="4" t="s">
        <v>482</v>
      </c>
      <c r="B18" s="4" t="s">
        <v>483</v>
      </c>
    </row>
    <row r="19" spans="1:2">
      <c r="A19" s="4" t="s">
        <v>484</v>
      </c>
      <c r="B19" s="4" t="s">
        <v>485</v>
      </c>
    </row>
    <row r="20" spans="1:2">
      <c r="A20" s="4" t="s">
        <v>486</v>
      </c>
      <c r="B20" s="4" t="s">
        <v>487</v>
      </c>
    </row>
    <row r="21" spans="1:2">
      <c r="A21" s="4" t="s">
        <v>488</v>
      </c>
      <c r="B21" s="6" t="n">
        <v>90007</v>
      </c>
    </row>
    <row r="22" spans="1:2">
      <c r="A22" s="4" t="s">
        <v>489</v>
      </c>
      <c r="B22" s="5" t="n">
        <v>10866658</v>
      </c>
    </row>
    <row r="23" spans="1:2">
      <c r="A23" s="4" t="s">
        <v>490</v>
      </c>
      <c r="B23" s="6" t="n">
        <v>20729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4"/>
    <col customWidth="1" max="3" min="3" width="14"/>
  </cols>
  <sheetData>
    <row r="1" spans="1:3">
      <c r="A1" s="1" t="s">
        <v>491</v>
      </c>
      <c r="B1" s="2" t="s">
        <v>1</v>
      </c>
    </row>
    <row r="2" spans="1:3">
      <c r="B2" s="2" t="s">
        <v>2</v>
      </c>
      <c r="C2" s="2" t="s">
        <v>36</v>
      </c>
    </row>
    <row r="3" spans="1:3">
      <c r="A3" s="3" t="s">
        <v>190</v>
      </c>
    </row>
    <row r="4" spans="1:3">
      <c r="A4" s="4" t="s">
        <v>492</v>
      </c>
      <c r="B4" s="8" t="n">
        <v>7.74</v>
      </c>
    </row>
    <row r="5" spans="1:3">
      <c r="A5" s="4" t="s">
        <v>493</v>
      </c>
      <c r="B5" s="6" t="n">
        <v>801655</v>
      </c>
      <c r="C5" s="6" t="n">
        <v>510978</v>
      </c>
    </row>
    <row r="6" spans="1:3">
      <c r="A6" s="4" t="s">
        <v>494</v>
      </c>
      <c r="B6" s="6" t="n">
        <v>2485163</v>
      </c>
    </row>
    <row r="7" spans="1:3">
      <c r="A7" s="4" t="s">
        <v>495</v>
      </c>
      <c r="B7" s="4" t="s">
        <v>496</v>
      </c>
    </row>
    <row r="8" spans="1:3">
      <c r="A8" s="4" t="s">
        <v>497</v>
      </c>
      <c r="B8" s="6" t="n">
        <v>607220</v>
      </c>
      <c r="C8" s="6" t="n">
        <v>34373</v>
      </c>
    </row>
    <row r="9" spans="1:3">
      <c r="A9" s="4" t="s">
        <v>498</v>
      </c>
      <c r="B9" s="5" t="n">
        <v>23302</v>
      </c>
      <c r="C9" s="5" t="n">
        <v>60011</v>
      </c>
    </row>
    <row r="10" spans="1:3">
      <c r="A10" s="4" t="s">
        <v>499</v>
      </c>
      <c r="B10" s="6" t="n">
        <v>178022</v>
      </c>
      <c r="C10" s="6" t="n">
        <v>2729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37"/>
  </cols>
  <sheetData>
    <row r="1" spans="1:2">
      <c r="A1" s="1" t="s">
        <v>500</v>
      </c>
      <c r="B1" s="2" t="s">
        <v>1</v>
      </c>
    </row>
    <row r="2" spans="1:2">
      <c r="B2" s="2" t="s">
        <v>467</v>
      </c>
    </row>
    <row r="3" spans="1:2">
      <c r="A3" s="4" t="s">
        <v>501</v>
      </c>
      <c r="B3" s="5" t="n">
        <v>80000</v>
      </c>
    </row>
    <row r="4" spans="1:2">
      <c r="A4" s="4" t="s">
        <v>502</v>
      </c>
      <c r="B4" s="5" t="n">
        <v>0</v>
      </c>
    </row>
    <row r="5" spans="1:2">
      <c r="A5" s="4" t="s">
        <v>503</v>
      </c>
      <c r="B5" s="5" t="n">
        <v>-50000</v>
      </c>
    </row>
    <row r="6" spans="1:2">
      <c r="A6" s="4" t="s">
        <v>504</v>
      </c>
      <c r="B6" s="5" t="n">
        <v>0</v>
      </c>
    </row>
    <row r="7" spans="1:2">
      <c r="A7" s="4" t="s">
        <v>505</v>
      </c>
      <c r="B7" s="5" t="n">
        <v>30000</v>
      </c>
    </row>
    <row r="8" spans="1:2">
      <c r="A8" s="4" t="s">
        <v>506</v>
      </c>
      <c r="B8" s="5" t="n">
        <v>30000</v>
      </c>
    </row>
    <row r="9" spans="1:2">
      <c r="A9" s="4" t="s">
        <v>507</v>
      </c>
      <c r="B9" s="8" t="n">
        <v>7.81</v>
      </c>
    </row>
    <row r="10" spans="1:2">
      <c r="A10" s="4" t="s">
        <v>508</v>
      </c>
      <c r="B10" s="4" t="s">
        <v>509</v>
      </c>
    </row>
    <row r="11" spans="1:2">
      <c r="A11" s="4" t="s">
        <v>510</v>
      </c>
      <c r="B11" s="9" t="n">
        <v>7.81</v>
      </c>
    </row>
    <row r="12" spans="1:2">
      <c r="A12" s="4" t="s">
        <v>511</v>
      </c>
      <c r="B12" s="4" t="s">
        <v>509</v>
      </c>
    </row>
    <row r="13" spans="1:2">
      <c r="A13" s="4" t="s">
        <v>512</v>
      </c>
      <c r="B13" s="9" t="n">
        <v>7.81</v>
      </c>
    </row>
    <row r="14" spans="1:2">
      <c r="A14" s="4" t="s">
        <v>513</v>
      </c>
      <c r="B14" s="8" t="n">
        <v>7.81</v>
      </c>
    </row>
    <row r="15" spans="1:2">
      <c r="A15" s="4" t="s">
        <v>514</v>
      </c>
      <c r="B15" s="4" t="s">
        <v>515</v>
      </c>
    </row>
    <row r="16" spans="1:2">
      <c r="A16" s="4" t="s">
        <v>516</v>
      </c>
      <c r="B16" s="4" t="s">
        <v>517</v>
      </c>
    </row>
    <row r="17" spans="1:2">
      <c r="A17" s="4" t="s">
        <v>518</v>
      </c>
      <c r="B17" s="4" t="s">
        <v>517</v>
      </c>
    </row>
    <row r="18" spans="1:2">
      <c r="A18" s="4" t="s">
        <v>519</v>
      </c>
      <c r="B18" s="6" t="n">
        <v>33660</v>
      </c>
    </row>
    <row r="19" spans="1:2">
      <c r="A19" s="4" t="s">
        <v>520</v>
      </c>
      <c r="B19" s="5" t="n">
        <v>144525</v>
      </c>
    </row>
    <row r="20" spans="1:2">
      <c r="A20" s="4" t="s">
        <v>521</v>
      </c>
      <c r="B20" s="6" t="n">
        <v>144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37"/>
  </cols>
  <sheetData>
    <row r="1" spans="1:2">
      <c r="A1" s="1" t="s">
        <v>522</v>
      </c>
      <c r="B1" s="2" t="s">
        <v>1</v>
      </c>
    </row>
    <row r="2" spans="1:2">
      <c r="B2" s="2" t="s">
        <v>467</v>
      </c>
    </row>
    <row r="3" spans="1:2">
      <c r="A3" s="3" t="s">
        <v>193</v>
      </c>
    </row>
    <row r="4" spans="1:2">
      <c r="A4" s="4" t="s">
        <v>523</v>
      </c>
      <c r="B4" s="6" t="n">
        <v>11500000</v>
      </c>
    </row>
    <row r="5" spans="1:2">
      <c r="A5" s="4" t="s">
        <v>524</v>
      </c>
      <c r="B5" s="5" t="n">
        <v>80000</v>
      </c>
    </row>
    <row r="6" spans="1:2">
      <c r="A6" s="4" t="s">
        <v>525</v>
      </c>
      <c r="B6" s="8" t="n">
        <v>7.81</v>
      </c>
    </row>
    <row r="7" spans="1:2">
      <c r="A7" s="4" t="s">
        <v>526</v>
      </c>
      <c r="B7" s="4" t="s">
        <v>316</v>
      </c>
    </row>
    <row r="8" spans="1:2">
      <c r="A8" s="4" t="s">
        <v>527</v>
      </c>
      <c r="B8" s="4" t="s">
        <v>528</v>
      </c>
    </row>
    <row r="9" spans="1:2">
      <c r="A9" s="4" t="s">
        <v>529</v>
      </c>
      <c r="B9" s="4" t="s">
        <v>5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30</v>
      </c>
      <c r="B1" s="2" t="s">
        <v>307</v>
      </c>
    </row>
    <row r="2" spans="1:2">
      <c r="A2" s="3" t="s">
        <v>196</v>
      </c>
    </row>
    <row r="3" spans="1:2">
      <c r="A3" s="5" t="n">
        <v>2019</v>
      </c>
      <c r="B3" s="6" t="n">
        <v>738238</v>
      </c>
    </row>
    <row r="4" spans="1:2">
      <c r="A4" s="5" t="n">
        <v>2020</v>
      </c>
      <c r="B4" s="5" t="n">
        <v>742956</v>
      </c>
    </row>
    <row r="5" spans="1:2">
      <c r="A5" s="5" t="n">
        <v>2021</v>
      </c>
      <c r="B5" s="5" t="n">
        <v>766546</v>
      </c>
    </row>
    <row r="6" spans="1:2">
      <c r="A6" s="5" t="n">
        <v>2022</v>
      </c>
      <c r="B6" s="5" t="n">
        <v>771278</v>
      </c>
    </row>
    <row r="7" spans="1:2">
      <c r="A7" s="5" t="n">
        <v>2023</v>
      </c>
      <c r="B7" s="5" t="n">
        <v>794937</v>
      </c>
    </row>
    <row r="8" spans="1:2">
      <c r="A8" s="4" t="s">
        <v>381</v>
      </c>
      <c r="B8" s="5" t="n">
        <v>4012539</v>
      </c>
    </row>
    <row r="9" spans="1:2">
      <c r="A9" s="4" t="s">
        <v>112</v>
      </c>
      <c r="B9" s="6" t="n">
        <v>7826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28</v>
      </c>
      <c r="B1" s="2" t="s">
        <v>1</v>
      </c>
    </row>
    <row r="2" spans="1:3">
      <c r="B2" s="2" t="s">
        <v>2</v>
      </c>
      <c r="C2" s="2" t="s">
        <v>36</v>
      </c>
    </row>
    <row r="3" spans="1:3">
      <c r="A3" s="3" t="s">
        <v>129</v>
      </c>
    </row>
    <row r="4" spans="1:3">
      <c r="A4" s="4" t="s">
        <v>97</v>
      </c>
      <c r="B4" s="6" t="n">
        <v>-9478822</v>
      </c>
      <c r="C4" s="6" t="n">
        <v>-4669835</v>
      </c>
    </row>
    <row r="5" spans="1:3">
      <c r="A5" s="3" t="s">
        <v>130</v>
      </c>
    </row>
    <row r="6" spans="1:3">
      <c r="A6" s="4" t="s">
        <v>131</v>
      </c>
      <c r="B6" s="5" t="n">
        <v>892233</v>
      </c>
      <c r="C6" s="5" t="n">
        <v>807574</v>
      </c>
    </row>
    <row r="7" spans="1:3">
      <c r="A7" s="4" t="s">
        <v>132</v>
      </c>
      <c r="B7" s="5" t="n">
        <v>758014</v>
      </c>
      <c r="C7" s="5" t="n">
        <v>557595</v>
      </c>
    </row>
    <row r="8" spans="1:3">
      <c r="A8" s="4" t="s">
        <v>133</v>
      </c>
      <c r="B8" s="5" t="n">
        <v>964676</v>
      </c>
      <c r="C8" s="5" t="n">
        <v>768778</v>
      </c>
    </row>
    <row r="9" spans="1:3">
      <c r="A9" s="4" t="s">
        <v>89</v>
      </c>
      <c r="B9" s="5" t="n">
        <v>508561</v>
      </c>
      <c r="C9" s="5" t="n">
        <v>0</v>
      </c>
    </row>
    <row r="10" spans="1:3">
      <c r="A10" s="4" t="s">
        <v>54</v>
      </c>
      <c r="B10" s="5" t="n">
        <v>-168119</v>
      </c>
      <c r="C10" s="5" t="n">
        <v>5618</v>
      </c>
    </row>
    <row r="11" spans="1:3">
      <c r="A11" s="4" t="s">
        <v>134</v>
      </c>
      <c r="B11" s="5" t="n">
        <v>-4700</v>
      </c>
      <c r="C11" s="5" t="n">
        <v>3481</v>
      </c>
    </row>
    <row r="12" spans="1:3">
      <c r="A12" s="4" t="s">
        <v>135</v>
      </c>
      <c r="B12" s="5" t="n">
        <v>304301</v>
      </c>
      <c r="C12" s="5" t="n">
        <v>0</v>
      </c>
    </row>
    <row r="13" spans="1:3">
      <c r="A13" s="4" t="s">
        <v>136</v>
      </c>
      <c r="B13" s="5" t="n">
        <v>400220</v>
      </c>
      <c r="C13" s="5" t="n">
        <v>0</v>
      </c>
    </row>
    <row r="14" spans="1:3">
      <c r="A14" s="4" t="s">
        <v>137</v>
      </c>
      <c r="B14" s="5" t="n">
        <v>-6088</v>
      </c>
      <c r="C14" s="5" t="n">
        <v>0</v>
      </c>
    </row>
    <row r="15" spans="1:3">
      <c r="A15" s="4" t="s">
        <v>138</v>
      </c>
      <c r="B15" s="5" t="n">
        <v>289339</v>
      </c>
      <c r="C15" s="5" t="n">
        <v>-70769</v>
      </c>
    </row>
    <row r="16" spans="1:3">
      <c r="A16" s="3" t="s">
        <v>139</v>
      </c>
    </row>
    <row r="17" spans="1:3">
      <c r="A17" s="4" t="s">
        <v>140</v>
      </c>
      <c r="B17" s="5" t="n">
        <v>-183350</v>
      </c>
      <c r="C17" s="5" t="n">
        <v>665296</v>
      </c>
    </row>
    <row r="18" spans="1:3">
      <c r="A18" s="4" t="s">
        <v>141</v>
      </c>
      <c r="B18" s="5" t="n">
        <v>-1097683</v>
      </c>
      <c r="C18" s="5" t="n">
        <v>-726227</v>
      </c>
    </row>
    <row r="19" spans="1:3">
      <c r="A19" s="4" t="s">
        <v>142</v>
      </c>
      <c r="B19" s="5" t="n">
        <v>1966648</v>
      </c>
      <c r="C19" s="5" t="n">
        <v>-1105771</v>
      </c>
    </row>
    <row r="20" spans="1:3">
      <c r="A20" s="4" t="s">
        <v>49</v>
      </c>
      <c r="B20" s="5" t="n">
        <v>1094281</v>
      </c>
      <c r="C20" s="5" t="n">
        <v>-22860</v>
      </c>
    </row>
    <row r="21" spans="1:3">
      <c r="A21" s="4" t="s">
        <v>50</v>
      </c>
      <c r="B21" s="5" t="n">
        <v>162984</v>
      </c>
      <c r="C21" s="5" t="n">
        <v>-256969</v>
      </c>
    </row>
    <row r="22" spans="1:3">
      <c r="A22" s="4" t="s">
        <v>51</v>
      </c>
      <c r="B22" s="5" t="n">
        <v>-27283</v>
      </c>
      <c r="C22" s="5" t="n">
        <v>-8795</v>
      </c>
    </row>
    <row r="23" spans="1:3">
      <c r="A23" s="4" t="s">
        <v>143</v>
      </c>
      <c r="B23" s="5" t="n">
        <v>-3624788</v>
      </c>
      <c r="C23" s="5" t="n">
        <v>-4052884</v>
      </c>
    </row>
    <row r="24" spans="1:3">
      <c r="A24" s="3" t="s">
        <v>144</v>
      </c>
    </row>
    <row r="25" spans="1:3">
      <c r="A25" s="4" t="s">
        <v>145</v>
      </c>
      <c r="B25" s="5" t="n">
        <v>-893886</v>
      </c>
      <c r="C25" s="5" t="n">
        <v>-177110</v>
      </c>
    </row>
    <row r="26" spans="1:3">
      <c r="A26" s="4" t="s">
        <v>146</v>
      </c>
      <c r="B26" s="5" t="n">
        <v>4700</v>
      </c>
      <c r="C26" s="5" t="n">
        <v>0</v>
      </c>
    </row>
    <row r="27" spans="1:3">
      <c r="A27" s="4" t="s">
        <v>147</v>
      </c>
      <c r="B27" s="5" t="n">
        <v>0</v>
      </c>
      <c r="C27" s="5" t="n">
        <v>-64268</v>
      </c>
    </row>
    <row r="28" spans="1:3">
      <c r="A28" s="4" t="s">
        <v>148</v>
      </c>
      <c r="B28" s="5" t="n">
        <v>0</v>
      </c>
      <c r="C28" s="5" t="n">
        <v>1000000</v>
      </c>
    </row>
    <row r="29" spans="1:3">
      <c r="A29" s="4" t="s">
        <v>149</v>
      </c>
      <c r="B29" s="5" t="n">
        <v>-889186</v>
      </c>
      <c r="C29" s="5" t="n">
        <v>758622</v>
      </c>
    </row>
    <row r="30" spans="1:3">
      <c r="A30" s="3" t="s">
        <v>150</v>
      </c>
    </row>
    <row r="31" spans="1:3">
      <c r="A31" s="4" t="s">
        <v>151</v>
      </c>
      <c r="B31" s="5" t="n">
        <v>8000000</v>
      </c>
      <c r="C31" s="5" t="n">
        <v>0</v>
      </c>
    </row>
    <row r="32" spans="1:3">
      <c r="A32" s="4" t="s">
        <v>152</v>
      </c>
      <c r="B32" s="5" t="n">
        <v>-141657</v>
      </c>
      <c r="C32" s="5" t="n">
        <v>0</v>
      </c>
    </row>
    <row r="33" spans="1:3">
      <c r="A33" s="4" t="s">
        <v>153</v>
      </c>
      <c r="B33" s="5" t="n">
        <v>596387</v>
      </c>
      <c r="C33" s="5" t="n">
        <v>22133</v>
      </c>
    </row>
    <row r="34" spans="1:3">
      <c r="A34" s="4" t="s">
        <v>154</v>
      </c>
      <c r="B34" s="5" t="n">
        <v>8454730</v>
      </c>
      <c r="C34" s="5" t="n">
        <v>22133</v>
      </c>
    </row>
    <row r="35" spans="1:3">
      <c r="A35" s="4" t="s">
        <v>155</v>
      </c>
      <c r="B35" s="5" t="n">
        <v>-19637</v>
      </c>
      <c r="C35" s="5" t="n">
        <v>20502</v>
      </c>
    </row>
    <row r="36" spans="1:3">
      <c r="A36" s="4" t="s">
        <v>156</v>
      </c>
      <c r="B36" s="5" t="n">
        <v>3921119</v>
      </c>
      <c r="C36" s="5" t="n">
        <v>-3251627</v>
      </c>
    </row>
    <row r="37" spans="1:3">
      <c r="A37" s="4" t="s">
        <v>157</v>
      </c>
      <c r="B37" s="5" t="n">
        <v>5399747</v>
      </c>
      <c r="C37" s="5" t="n">
        <v>8651374</v>
      </c>
    </row>
    <row r="38" spans="1:3">
      <c r="A38" s="4" t="s">
        <v>158</v>
      </c>
      <c r="B38" s="5" t="n">
        <v>9320866</v>
      </c>
      <c r="C38" s="5" t="n">
        <v>5399747</v>
      </c>
    </row>
    <row r="39" spans="1:3">
      <c r="A39" s="3" t="s">
        <v>159</v>
      </c>
    </row>
    <row r="40" spans="1:3">
      <c r="A40" s="4" t="s">
        <v>160</v>
      </c>
      <c r="B40" s="6" t="n">
        <v>-2099762</v>
      </c>
      <c r="C40" s="6" t="n">
        <v>986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31</v>
      </c>
      <c r="B1" s="2" t="s">
        <v>1</v>
      </c>
    </row>
    <row r="2" spans="1:3">
      <c r="B2" s="2" t="s">
        <v>2</v>
      </c>
      <c r="C2" s="2" t="s">
        <v>36</v>
      </c>
    </row>
    <row r="3" spans="1:3">
      <c r="A3" s="4" t="s">
        <v>532</v>
      </c>
      <c r="B3" s="6" t="n">
        <v>18651525</v>
      </c>
      <c r="C3" s="6" t="n">
        <v>13448752</v>
      </c>
    </row>
    <row r="4" spans="1:3">
      <c r="A4" s="4" t="s">
        <v>533</v>
      </c>
    </row>
    <row r="5" spans="1:3">
      <c r="A5" s="4" t="s">
        <v>532</v>
      </c>
      <c r="B5" s="5" t="n">
        <v>1601580</v>
      </c>
      <c r="C5" s="5" t="n">
        <v>1100167</v>
      </c>
    </row>
    <row r="6" spans="1:3">
      <c r="A6" s="4" t="s">
        <v>534</v>
      </c>
    </row>
    <row r="7" spans="1:3">
      <c r="A7" s="4" t="s">
        <v>532</v>
      </c>
      <c r="B7" s="5" t="n">
        <v>17049945</v>
      </c>
      <c r="C7" s="5" t="n">
        <v>12348585</v>
      </c>
    </row>
    <row r="8" spans="1:3">
      <c r="A8" s="4" t="s">
        <v>535</v>
      </c>
    </row>
    <row r="9" spans="1:3">
      <c r="A9" s="4" t="s">
        <v>532</v>
      </c>
      <c r="B9" s="5" t="n">
        <v>390806</v>
      </c>
      <c r="C9" s="5" t="n">
        <v>653316</v>
      </c>
    </row>
    <row r="10" spans="1:3">
      <c r="A10" s="4" t="s">
        <v>536</v>
      </c>
    </row>
    <row r="11" spans="1:3">
      <c r="A11" s="4" t="s">
        <v>532</v>
      </c>
      <c r="B11" s="6" t="n">
        <v>18260719</v>
      </c>
      <c r="C11" s="6" t="n">
        <v>127954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37</v>
      </c>
      <c r="B1" s="2" t="s">
        <v>1</v>
      </c>
    </row>
    <row r="2" spans="1:2">
      <c r="B2" s="2" t="s">
        <v>307</v>
      </c>
    </row>
    <row r="3" spans="1:2">
      <c r="A3" s="3" t="s">
        <v>204</v>
      </c>
    </row>
    <row r="4" spans="1:2">
      <c r="A4" s="4" t="s">
        <v>538</v>
      </c>
      <c r="B4" s="6" t="n">
        <v>2523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21:50:50Z</dcterms:created>
  <dcterms:modified xmlns:dcterms="http://purl.org/dc/terms/" xmlns:xsi="http://www.w3.org/2001/XMLSchema-instance" xsi:type="dcterms:W3CDTF">2019-03-04T21:50:50Z</dcterms:modified>
</cp:coreProperties>
</file>